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mpany Background and Basis of" sheetId="8" state="visible" r:id="rId8"/>
    <sheet xmlns:r="http://schemas.openxmlformats.org/officeDocument/2006/relationships" name="New Accounting Pronouncements"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Accounts Receivable" sheetId="13" state="visible" r:id="rId13"/>
    <sheet xmlns:r="http://schemas.openxmlformats.org/officeDocument/2006/relationships" name="Other Accrued Liabilities" sheetId="14" state="visible" r:id="rId14"/>
    <sheet xmlns:r="http://schemas.openxmlformats.org/officeDocument/2006/relationships" name="Business Acquisitions, Goodwill" sheetId="15" state="visible" r:id="rId15"/>
    <sheet xmlns:r="http://schemas.openxmlformats.org/officeDocument/2006/relationships" name="Long-Term Debt and Capital Leas" sheetId="16" state="visible" r:id="rId16"/>
    <sheet xmlns:r="http://schemas.openxmlformats.org/officeDocument/2006/relationships" name="Variable Interest Entity" sheetId="17" state="visible" r:id="rId17"/>
    <sheet xmlns:r="http://schemas.openxmlformats.org/officeDocument/2006/relationships" name="Income Taxes" sheetId="18" state="visible" r:id="rId18"/>
    <sheet xmlns:r="http://schemas.openxmlformats.org/officeDocument/2006/relationships" name="Operating Seg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New Accounting Pronouncements (" sheetId="22" state="visible" r:id="rId22"/>
    <sheet xmlns:r="http://schemas.openxmlformats.org/officeDocument/2006/relationships" name="Fair Value Measurements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Accounts Receivable (Tables)" sheetId="26" state="visible" r:id="rId26"/>
    <sheet xmlns:r="http://schemas.openxmlformats.org/officeDocument/2006/relationships" name="Other Accrued Liabilities (Tabl" sheetId="27" state="visible" r:id="rId27"/>
    <sheet xmlns:r="http://schemas.openxmlformats.org/officeDocument/2006/relationships" name="Business Acquisitions, Goodwi28" sheetId="28" state="visible" r:id="rId28"/>
    <sheet xmlns:r="http://schemas.openxmlformats.org/officeDocument/2006/relationships" name="Long-Term Debt and Capital Le29" sheetId="29" state="visible" r:id="rId29"/>
    <sheet xmlns:r="http://schemas.openxmlformats.org/officeDocument/2006/relationships" name="Operating Segments (Tables)" sheetId="30" state="visible" r:id="rId30"/>
    <sheet xmlns:r="http://schemas.openxmlformats.org/officeDocument/2006/relationships" name="New Accounting Pronouncements31" sheetId="31" state="visible" r:id="rId31"/>
    <sheet xmlns:r="http://schemas.openxmlformats.org/officeDocument/2006/relationships" name="Fair Value Measurements (Detail" sheetId="32" state="visible" r:id="rId32"/>
    <sheet xmlns:r="http://schemas.openxmlformats.org/officeDocument/2006/relationships" name="Fair Value Measurements Roll Fo" sheetId="33" state="visible" r:id="rId33"/>
    <sheet xmlns:r="http://schemas.openxmlformats.org/officeDocument/2006/relationships" name="Stock-Based Compensation - Stoc" sheetId="34" state="visible" r:id="rId34"/>
    <sheet xmlns:r="http://schemas.openxmlformats.org/officeDocument/2006/relationships" name="Stock-Based Compensation - Sche" sheetId="35" state="visible" r:id="rId35"/>
    <sheet xmlns:r="http://schemas.openxmlformats.org/officeDocument/2006/relationships" name="Stock-Based Compensation - Summ" sheetId="36" state="visible" r:id="rId36"/>
    <sheet xmlns:r="http://schemas.openxmlformats.org/officeDocument/2006/relationships" name="Stock-Based Compensation - Su37" sheetId="37" state="visible" r:id="rId37"/>
    <sheet xmlns:r="http://schemas.openxmlformats.org/officeDocument/2006/relationships" name="Earnings per Share (Details)" sheetId="38" state="visible" r:id="rId38"/>
    <sheet xmlns:r="http://schemas.openxmlformats.org/officeDocument/2006/relationships" name="Accounts Receivable - Current P" sheetId="39" state="visible" r:id="rId39"/>
    <sheet xmlns:r="http://schemas.openxmlformats.org/officeDocument/2006/relationships" name="Other Accrued Liabilities (Deta" sheetId="40" state="visible" r:id="rId40"/>
    <sheet xmlns:r="http://schemas.openxmlformats.org/officeDocument/2006/relationships" name="Business Acquisitions, Goodwi41" sheetId="41" state="visible" r:id="rId41"/>
    <sheet xmlns:r="http://schemas.openxmlformats.org/officeDocument/2006/relationships" name="Business Acquisitions, Goodwi42" sheetId="42" state="visible" r:id="rId42"/>
    <sheet xmlns:r="http://schemas.openxmlformats.org/officeDocument/2006/relationships" name="Business Acquisitions, Goodwi43" sheetId="43" state="visible" r:id="rId43"/>
    <sheet xmlns:r="http://schemas.openxmlformats.org/officeDocument/2006/relationships" name="Business Acquisitions, Goodwi44" sheetId="44" state="visible" r:id="rId44"/>
    <sheet xmlns:r="http://schemas.openxmlformats.org/officeDocument/2006/relationships" name="Business Acquisitions, Goodwi45" sheetId="45" state="visible" r:id="rId45"/>
    <sheet xmlns:r="http://schemas.openxmlformats.org/officeDocument/2006/relationships" name="Long-Term Debt and Capital Le46" sheetId="46" state="visible" r:id="rId46"/>
    <sheet xmlns:r="http://schemas.openxmlformats.org/officeDocument/2006/relationships" name="Long-Term Debt and Capital Le47" sheetId="47" state="visible" r:id="rId47"/>
    <sheet xmlns:r="http://schemas.openxmlformats.org/officeDocument/2006/relationships" name="Long-Term Debt and Capital Le48" sheetId="48" state="visible" r:id="rId48"/>
    <sheet xmlns:r="http://schemas.openxmlformats.org/officeDocument/2006/relationships" name="Variable Interest Entity (Detai" sheetId="49" state="visible" r:id="rId49"/>
    <sheet xmlns:r="http://schemas.openxmlformats.org/officeDocument/2006/relationships" name="Income Taxes - Federal and Stat" sheetId="50" state="visible" r:id="rId50"/>
    <sheet xmlns:r="http://schemas.openxmlformats.org/officeDocument/2006/relationships" name="Operating Segments - Segment Su" sheetId="51" state="visible" r:id="rId51"/>
    <sheet xmlns:r="http://schemas.openxmlformats.org/officeDocument/2006/relationships" name="Operating Segments - Segment De" sheetId="52" state="visible" r:id="rId52"/>
    <sheet xmlns:r="http://schemas.openxmlformats.org/officeDocument/2006/relationships" name="Commitments and Contingencies ("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09">
  <si>
    <t>Document and Entity Information - shares</t>
  </si>
  <si>
    <t>6 Months Ended</t>
  </si>
  <si>
    <t>Dec. 30, 2016</t>
  </si>
  <si>
    <t>Jan. 20, 2017</t>
  </si>
  <si>
    <t>Document and Entity Information [Abstract]</t>
  </si>
  <si>
    <t>Entity Registrant Name</t>
  </si>
  <si>
    <t xml:space="preserve">TRC COMPANIES INC /DE/
</t>
  </si>
  <si>
    <t>Entity Central Index Key</t>
  </si>
  <si>
    <t>Current Fiscal Year End Date</t>
  </si>
  <si>
    <t>--06-30</t>
  </si>
  <si>
    <t>Entity Filer Category</t>
  </si>
  <si>
    <t>Accelerated Filer</t>
  </si>
  <si>
    <t>Document Type</t>
  </si>
  <si>
    <t>10-Q</t>
  </si>
  <si>
    <t>Document Period End Date</t>
  </si>
  <si>
    <t>Dec. 30,
		2016</t>
  </si>
  <si>
    <t>Document Fiscal Year Focus</t>
  </si>
  <si>
    <t>Document Fiscal Period Focus</t>
  </si>
  <si>
    <t>Q2</t>
  </si>
  <si>
    <t>Amendment Flag</t>
  </si>
  <si>
    <t>false</t>
  </si>
  <si>
    <t>Entity Common Stock, Shares Outstanding</t>
  </si>
  <si>
    <t>CONDENSED CONSOLIDATED STATEMENTS OF OPERATIONS - USD ($) shares in Thousands, $ in Thousands</t>
  </si>
  <si>
    <t>3 Months Ended</t>
  </si>
  <si>
    <t>Dec. 25, 2015</t>
  </si>
  <si>
    <t>Income Statement [Abstract]</t>
  </si>
  <si>
    <t>Gross revenue</t>
  </si>
  <si>
    <t>Less subcontractor costs and other direct reimbursable charges</t>
  </si>
  <si>
    <t>Net service revenue</t>
  </si>
  <si>
    <t>Interest income from contractual arrangements</t>
  </si>
  <si>
    <t>Insurance recoverables and other income</t>
  </si>
  <si>
    <t>Operating costs and expenses:</t>
  </si>
  <si>
    <t>Cost of services (exclusive of costs shown separately below)</t>
  </si>
  <si>
    <t>General and administrative expenses</t>
  </si>
  <si>
    <t>Acquisition and integration expenses</t>
  </si>
  <si>
    <t>Depreciation</t>
  </si>
  <si>
    <t>Amortization</t>
  </si>
  <si>
    <t>Total operating costs and expenses</t>
  </si>
  <si>
    <t>Operating income</t>
  </si>
  <si>
    <t>Interest income</t>
  </si>
  <si>
    <t>Interest expense</t>
  </si>
  <si>
    <t>Income from operations before taxes</t>
  </si>
  <si>
    <t>Income tax provision</t>
  </si>
  <si>
    <t>Net income</t>
  </si>
  <si>
    <t>Net (income) loss applicable to noncontrolling interest</t>
  </si>
  <si>
    <t>Net income applicable to TRC Companies, Inc.</t>
  </si>
  <si>
    <t>Basic earnings per common share (in dollars per share)</t>
  </si>
  <si>
    <t>Diluted earnings per common share (in dollars per share)</t>
  </si>
  <si>
    <t>Weighted-average common shares outstanding:</t>
  </si>
  <si>
    <t>Basic (shares)</t>
  </si>
  <si>
    <t>Diluted (shares)</t>
  </si>
  <si>
    <t>CONDENSED CONSOLIDATED STATEMENTS OF COMPREHENSIVE INCOME - USD ($) $ in Thousands</t>
  </si>
  <si>
    <t>Other comprehensive (loss) income</t>
  </si>
  <si>
    <t>Unrealized (loss) gain on available-for-sale securities</t>
  </si>
  <si>
    <t>Tax effect on unrealized (loss) gain on available-for-sale securities</t>
  </si>
  <si>
    <t>Reclassification for loss (gain) on available-for-sale securities included in net income</t>
  </si>
  <si>
    <t>Tax effect on realized (gain) loss on available-for-sale securities</t>
  </si>
  <si>
    <t>Total other comprehensive (loss) income</t>
  </si>
  <si>
    <t>Comprehensive income</t>
  </si>
  <si>
    <t>Comprehensive (income) loss attributable to noncontrolling interests</t>
  </si>
  <si>
    <t>Comprehensive income attributable to TRC Companies, Inc.</t>
  </si>
  <si>
    <t>CONDENSED CONSOLIDATED BALANCE SHEETS - USD ($) $ in Thousands</t>
  </si>
  <si>
    <t>Jun. 30, 2016</t>
  </si>
  <si>
    <t>Current assets:</t>
  </si>
  <si>
    <t>Cash and cash equivalents</t>
  </si>
  <si>
    <t>Restricted cash</t>
  </si>
  <si>
    <t>Accounts receivable, less allowance for doubtful accounts</t>
  </si>
  <si>
    <t>Insurance recoverable - environmental remediation</t>
  </si>
  <si>
    <t>Restricted investments</t>
  </si>
  <si>
    <t>Income taxes refundable</t>
  </si>
  <si>
    <t>Prepaid expenses and other current assets</t>
  </si>
  <si>
    <t>Total current assets</t>
  </si>
  <si>
    <t>Property and equipment</t>
  </si>
  <si>
    <t>Less accumulated depreciation and amortization</t>
  </si>
  <si>
    <t>Property and equipment, net</t>
  </si>
  <si>
    <t>Goodwill</t>
  </si>
  <si>
    <t>Intangible assets, net</t>
  </si>
  <si>
    <t>Deferred income tax assets</t>
  </si>
  <si>
    <t>Long-term restricted investments</t>
  </si>
  <si>
    <t>Long-term prepaid insurance</t>
  </si>
  <si>
    <t>Other assets</t>
  </si>
  <si>
    <t>Total assets</t>
  </si>
  <si>
    <t>Current liabilities:</t>
  </si>
  <si>
    <t>Current portion of long-term debt</t>
  </si>
  <si>
    <t>Accounts payable</t>
  </si>
  <si>
    <t>Accrued compensation and benefits</t>
  </si>
  <si>
    <t>Deferred revenue</t>
  </si>
  <si>
    <t>Environmental remediation liabilities</t>
  </si>
  <si>
    <t>Income taxes payable</t>
  </si>
  <si>
    <t>Other accrued liabilities</t>
  </si>
  <si>
    <t>Total current liabilities</t>
  </si>
  <si>
    <t>Non-current liabilities:</t>
  </si>
  <si>
    <t>Long-term debt, net of current portion</t>
  </si>
  <si>
    <t>Long-term income taxes payable</t>
  </si>
  <si>
    <t>Total liabilities</t>
  </si>
  <si>
    <t>Commitments and contingencies</t>
  </si>
  <si>
    <t xml:space="preserve"> </t>
  </si>
  <si>
    <t>Equity:</t>
  </si>
  <si>
    <t>Common stock, $.10 par value; 40,000,000 shares authorized, 31,594,124 and 31,590,642 shares issued and outstanding, respectively, at December 30, 2016, and 31,087,084 and 31,083,602 shares issued and outstanding, respectively, at June 30, 2016</t>
  </si>
  <si>
    <t>Additional paid-in capital</t>
  </si>
  <si>
    <t>Accumulated deficit</t>
  </si>
  <si>
    <t>Accumulated other comprehensive loss</t>
  </si>
  <si>
    <t>Treasury stock, at cost</t>
  </si>
  <si>
    <t>Total stockholders' equity applicable to TRC Companies, Inc.</t>
  </si>
  <si>
    <t>Noncontrolling interest</t>
  </si>
  <si>
    <t>Total equity</t>
  </si>
  <si>
    <t>Total liabilities and equity</t>
  </si>
  <si>
    <t>CONDENSED CONSOLIDATED BALANCE SHEETS Parenthetical - $ / shares</t>
  </si>
  <si>
    <t>Stockholders' Equity:</t>
  </si>
  <si>
    <t>Common stock, par value</t>
  </si>
  <si>
    <t>Common stock, shares authorized</t>
  </si>
  <si>
    <t>Common stock, shares issued</t>
  </si>
  <si>
    <t>Common stock, shares outstanding</t>
  </si>
  <si>
    <t>CONDENSED CONSOLIDATED STATEMENTS OF CASH FLOWS - USD ($) $ in Thousands</t>
  </si>
  <si>
    <t>Cash flows from operating activities:</t>
  </si>
  <si>
    <t>Non-cash items:</t>
  </si>
  <si>
    <t>Depreciation and amortization</t>
  </si>
  <si>
    <t>Amortization of debt issuance costs</t>
  </si>
  <si>
    <t>Stock-based compensation expense</t>
  </si>
  <si>
    <t>Provision for doubtful accounts</t>
  </si>
  <si>
    <t>Deferred income taxes</t>
  </si>
  <si>
    <t>Other non-cash items</t>
  </si>
  <si>
    <t>Changes in operating assets and liabilities:</t>
  </si>
  <si>
    <t>Accounts receivable</t>
  </si>
  <si>
    <t>Income taxes</t>
  </si>
  <si>
    <t>Net cash provided by operating activities</t>
  </si>
  <si>
    <t>Cash flows from investing activities:</t>
  </si>
  <si>
    <t>Additions to property and equipment</t>
  </si>
  <si>
    <t>Withdrawals from restricted investments</t>
  </si>
  <si>
    <t>Acquisition of businesses, net of cash acquired</t>
  </si>
  <si>
    <t>Proceeds from sale of fixed assets</t>
  </si>
  <si>
    <t>Net cash used in investing activities</t>
  </si>
  <si>
    <t>Cash flows from financing activities:</t>
  </si>
  <si>
    <t>Borrowings under revolving credit facility</t>
  </si>
  <si>
    <t>Repayments under revolving credit facility</t>
  </si>
  <si>
    <t>Payments on long-term debt and other</t>
  </si>
  <si>
    <t>Payments on capital lease obligations</t>
  </si>
  <si>
    <t>Proceeds from long-term debt and other</t>
  </si>
  <si>
    <t>Proceeds from term loan</t>
  </si>
  <si>
    <t>Repayments of term loan debt</t>
  </si>
  <si>
    <t>Payments of issuance costs on credit facility</t>
  </si>
  <si>
    <t>Net working capital and additional cash payments on acquisitions</t>
  </si>
  <si>
    <t>Shares repurchased to settle tax withholding obligations</t>
  </si>
  <si>
    <t>Excess tax benefit from stock-based awards</t>
  </si>
  <si>
    <t>Proceeds from exercise of stock options</t>
  </si>
  <si>
    <t>Net cash (used in) provided by financing activities</t>
  </si>
  <si>
    <t>Increase (decrease) in cash and cash equivalents</t>
  </si>
  <si>
    <t>Cash and cash equivalents, beginning of period</t>
  </si>
  <si>
    <t>Cash and cash equivalents, end of period</t>
  </si>
  <si>
    <t>Supplemental cash flow information:</t>
  </si>
  <si>
    <t>Non-cash consideration for business acquired</t>
  </si>
  <si>
    <t>CONDENSED CONSOLIDATED STATEMENTS OF CHANGES IN EQUITY - USD ($) $ in Thousands</t>
  </si>
  <si>
    <t>Total</t>
  </si>
  <si>
    <t>Parent [Member]</t>
  </si>
  <si>
    <t>Common Stock</t>
  </si>
  <si>
    <t>Additional Paid-in Capital</t>
  </si>
  <si>
    <t>Accumulated Deficit</t>
  </si>
  <si>
    <t>Accumulated Other Comprehensive Loss</t>
  </si>
  <si>
    <t>Treasury Stock</t>
  </si>
  <si>
    <t>Noncontrolling Interest</t>
  </si>
  <si>
    <t>Shares issued, beginning of period at Jun. 30, 2015</t>
  </si>
  <si>
    <t>Beginning Balance at Jun. 30, 2015</t>
  </si>
  <si>
    <t>Increase (Decrease) in Stockholders' Equity [Roll Forward]</t>
  </si>
  <si>
    <t>Other comprehensive income</t>
  </si>
  <si>
    <t>Exercise of stock options (in shares)</t>
  </si>
  <si>
    <t>Exercise of stock options</t>
  </si>
  <si>
    <t>Stock-based compensation (in shares)</t>
  </si>
  <si>
    <t>Stock-based compensation</t>
  </si>
  <si>
    <t>Shares repurchased to settle tax withholding obligations (in shares)</t>
  </si>
  <si>
    <t>Directors' deferred compensation (in shares)</t>
  </si>
  <si>
    <t>Directors' deferred compensation</t>
  </si>
  <si>
    <t>Shares issued, end of period at Dec. 25, 2015</t>
  </si>
  <si>
    <t>Ending Balance at Dec. 25, 2015</t>
  </si>
  <si>
    <t>Shares issued, beginning of period at Jun. 30, 2016</t>
  </si>
  <si>
    <t>Beginning Balance at Jun. 30, 2016</t>
  </si>
  <si>
    <t>Shares issued, end of period at Dec. 30, 2016</t>
  </si>
  <si>
    <t>Ending Balance at Dec. 30, 2016</t>
  </si>
  <si>
    <t>Company Background and Basis of Presentation</t>
  </si>
  <si>
    <t>Organization, Consolidation and Presentation of Financial Statements [Abstract]</t>
  </si>
  <si>
    <t>Company Background and Basis of Presentation TRC Companies, Inc., through its subsidiaries (collectively, the "Company"), provides integrated engineering, consulting, and construction management services. Its project teams help its commercial and governmental clients implement environmental, power, infrastructure and oil and gas related projects from initial concept to delivery and operation. The Company provides its services almost entirely in the United States of America. The unaudited condensed consolidated financial statements have been prepared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U.S. GAAP") have been omitted pursuant to those rules and regulations, but the Company's management believes that the disclosures included herein are adequate to make the information presented not misleading. The condensed consolidated financial statements include the accounts of the Company and all of its subsidiaries in which a controlling interest is maintained. These condensed consolidated financial statements should be read in conjunction with the consolidated financial statements and notes thereto included in the Company's Annual Report on Form 10-K for the fiscal year ended June 30, 2016 .</t>
  </si>
  <si>
    <t>New Accounting Pronouncements</t>
  </si>
  <si>
    <t>Accounting Policies [Abstract]</t>
  </si>
  <si>
    <t>New Accounting Pronouncements In March 2016, the Financial Accounting Standards Board ("FASB") issued an accounting standards update which simplifies employee share-based payment accounting. This standard simplifies the income tax consequences, accounting for forfeitures and classification on the statement of cash flows. The standard requires that, prospectively, all tax effects related to share-based payments be made through the income statement at the time of settlement as opposed to excess tax benefits being recognized in additional paid-in-capital under the current guidance. The standard also removes the requirement to delay recognition of a tax benefit until it reduces current taxes payable. This change is required to be applied on a modified retrospective basis, with a cumulative-effect adjustment to opening retained earnings. Additionally, all tax related cash flows resulting from share-based payments are to be reported as operating activities on the statement of cash flows, a change from the current requirement to present tax benefits as an inflow from financing activities and an outflow from operating activities. Finally, entities will be allowed to withhold an amount up to the employees’ maximum individual tax rate (as opposed to the minimum statutory tax rate) in the relevant jurisdiction without resulting in liability classification of the award. The change in withholding requirements will be applied on a modified retrospective approach. This standard is effective for fiscal years, and interim periods within those fiscal years, beginning after December 15, 2016, with early adoption permitted. The Company adopted this standard effective for its first quarter of fiscal 2017. The impact of the early adoption resulted in the following: • The Company recorded a net tax benefit of $27 and $21 within income tax expense for the three and six months ended December 30, 2016, respectively, related to net tax windfalls on share based awards. Prior to adoption this amount would have been recorded as an increase of capital in excess of par value. This change could create volatility in the Company's effective tax rate. • The Company no longer reflects the cash received from the excess tax benefit within cash flows from financing activities but instead now reflects this benefit within cash flows from operating activities in the Condensed Consolidated Statements of Cash Flows. The Company elected to apply this change in presentation prospectively and thus prior periods have not been adjusted. • The Company elected not to change its policy on accounting for forfeitures and continues to estimate the total number of awards for which the requisite service period will not be rendered. • The Company’s statutory withholding requirements have been updated to allow withholding up to the Company's maximum statutory withholding requirements in relevant jurisdictions. • The Company excluded the excess tax benefits from the assumed proceeds available to repurchase shares in the computation of its diluted earnings per share for the three and six months ended December 30, 2016. This increased diluted weighted average common shares outstanding by 147 and 85 shares, respectively, for the periods. In February 2016, the FASB issued an accounting standards update which will replace most existing lease accounting guidance. This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standard is effective for fiscal years beginning after December 15, 2018, including interim periods within that reporting period. This standard will be effective for the Company's fiscal year beginning July 1, 2019. Early adoption is permitted and should be applied using a modified retrospective approach. The Company is in the process of evaluating the potential impacts of this standard on its condensed consolidated financial statements and related disclosures, including potential early adoption. The Company anticipates the standard will have a material impact on its assets and liabilities due to the addition of right-of-use assets and lease liabilities to the balance sheet; however, it does not expect the standard to have a material impact on its cash flows or results of operations. In May 2014, the FASB issued an accounting standards update that replaces existing revenue recognition guidance.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March 2016, the FASB further clarified the implementation guidance on principal versus agent considerations. The new standard will be effective for the Company's fiscal year beginning July 1, 2018. Early adoption is permitted under this standard for annual periods beginning after December 15, 2016, and it is to be applied retrospectively to each prior reporting period presented or retrospectively with the cumulative effect of initially applying it recognized at the date of initial application. The Company has not yet selected a transition method and is currently evaluating the effect the standard will have on its condensed consolidated financial statements. The Company has developed a project plan that includes a three-phase approach to implementing this standard update. Phase one, the assessment phase, is currently in process. Phase two, which is expected to begin during the third quarter of fiscal 2017, will include conversion activities, such as establishing policies, identifying system impacts and understanding the initial financial impact this standard update will have. Phase three, which is expected to begin during the first quarter of fiscal 2018, will include integrating the standard update into financial reporting processes and systems, and developing a more robust understanding of the financial impact of this standard update on the Company's condensed consolidated financial statements. The Company anticipates that the transition to the new standard could have a material impact on its consolidated financial statements but will be unable to quantify that impact until the third phase of the project has been completed. The Company expects the cost of the activities it is undertaking to transition to the new standard will result in an increase in general and administrative expenses in fiscal 2017 and 2018.</t>
  </si>
  <si>
    <t>Fair Value Measurements</t>
  </si>
  <si>
    <t>Fair Value Disclosures [Abstract]</t>
  </si>
  <si>
    <t>Fair Value Measurements The Company's financial assets or liabilities are measured using inputs from the three levels of the fair value hierarchy. The classification of a financial asset or liability within the hierarchy is determined based on the lowest level input that is significant to the fair value measurement. The three levels are as follows: Level 1 Inputs - Unadjusted quoted prices in active markets that are accessible at the measurement date for identical, unrestricted assets or liabilities. Generally, this includes debt and equity securities and derivative contracts that are traded on an active exchange market (e.g., the New York Stock Exchange) as well as certain U.S. Treasury and U.S. Government and agency mortgage-backed securities that are highly liquid and are actively traded in over-the-counter markets. Level 2 Inputs - Quoted prices for similar assets or liabilities in active markets; quoted prices for identical or similar assets or liabilities in inactive markets; or valuations based on models where the significant inputs are observable (e.g., interest rates, yield curves, credit risks) or can be corroborated by observable market data. Level 3 Inputs - Valuations based on models where significant inputs are not observable. The unobservable inputs reflect the Company's own assumptions about the assumptions that market participants would use. The following tables present the level within the fair value hierarchy at which the Company's financial assets and certain liabilities were measured on a recurring basis as of December 30, 2016 and June 30, 2016 : Assets and Liabilities Measured at Fair Value on a Recurring Basis as of December 30, 2016 Level 1 Level 2 Level 3 Total Restricted investments: Mutual funds $ 49 $ — $ — $ 49 Certificates of deposit — 105 — 105 Municipal bonds — 532 — 532 Corporate bonds — 256 — 256 U.S. Government bonds — 216 — 216 U.S. Treasury Notes 1,937 — — 1,937 Money market accounts and cash deposits 6,377 — — 6,377 Total assets $ 8,363 $ 1,109 $ — $ 9,472 Contingent consideration $ — $ — $ 90 $ 90 Total liabilities $ — $ — $ 90 $ 90 Assets and Liabilities Measured at Fair Value on a Recurring Basis as of June 30, 2016 Level 1 Level 2 Level 3 Total Restricted investments: Mutual funds $ 71 $ — $ — $ 71 Certificates of deposit — 107 — 107 Municipal bonds — 547 — 547 Corporate bonds — 439 — 439 U.S. Government bonds — 219 — 219 U.S. Treasury Notes 2,009 — — 2,009 Money market accounts and cash deposits 6,476 — — 6,476 Total assets $ 8,556 $ 1,312 $ — $ 9,868 Contingent consideration $ — $ — $ 233 $ 233 Total liabilities $ — $ — $ 233 $ 233 A majority of the Company's investments are priced by pricing vendors and are generally Level 1 or Level 2 investments, as these vendors either provide a quoted market price in an active market or use observable input for their pricing without applying significant adjustments. Broker pricing is used mainly when a quoted price is not available, the investment is not priced by the pricing vendors, or when a broker price is more reflective of fair value in the market in which the investment trades. The Company's broker priced investments are classified as Level 2 investments because the broker prices the investment based on similar assets without applying significant adjustments. The Company's restricted investment financial assets as of December 30, 2016 and June 30, 2016 are included within current and long-term restricted investments on the condensed consolidated balance sheets. The Company's long-term debt is not measured at fair value in the condensed consolidated balance sheets. The fair value of debt is the estimated amount the Company would have to pay to transfer its debt, including any premium or discount attributable to the difference between the stated interest rate and market rate of interest at the balance sheet date. Fair values are based on valuations of similar debt at the balance sheet date and supported by observable market transactions when available: Level 2 of the fair value hierarchy. At December 30, 2016 and June 30, 2016 the fair value of the Company's debt was not materially different than its carrying value. Reclassification adjustments for realized gains or losses from available for sale restricted investment securities out of accumulated other comprehensive income are included in the condensed consolidated statements of operations within the insurance recoverables and other income line item. The Company's contingent consideration liabilities, included in other accrued liabilities on the condensed consolidated balance sheets, are associated with the acquisitions made in the fiscal year ended June 30, 2015 . The liabilities are measured at fair value using a probability weighted average of the potential payment outcomes that would occur should certain contract metrics be reached. There is no market data available to use in valuing the contingent consideration; therefore, the Company developed its own assumptions related to the achievement of the metrics to evaluate the fair value of these liabilities. As such, the contingent consideration is classified within Level 3 as described below. Items classified as Level 3 within the valuation hierarchy, consisting of contingent consideration liabilities related to recent acquisitions, were valued based on various estimates, including probability of success, discount rates and amount of time until the conditions of the contingent payments are achieved. The table below presents a roll-forward of the contingent consideration liabilities valued using Level 3 inputs: Contingent consideration balance at July 1, 2016 $ 233 Decrease of liability related to re-measurement of fair value (143 ) Contingent consideration balance at December 30, 2016 $ 90</t>
  </si>
  <si>
    <t>Stock-Based Compensation</t>
  </si>
  <si>
    <t>Disclosure of Compensation Related Costs, Share-based Payments [Abstract]</t>
  </si>
  <si>
    <t>Stock-Based Compensation The Company has two plans under which outstanding stock-based awards have been issued: the TRC Companies, Inc. Restated Stock Option Plan (the "Restated Plan"), and the Amended and Restated 2007 Equity Incentive Plan (the "2007 Plan"), (collectively "the Plans"). The Company issues new shares or may utilize treasury shares, when available, to satisfy awards under the Plans. Awards are made by the Compensation Committee of the Board of Directors; however, the Compensation Committee has delegated to the Chief Executive Officer ("CEO") the authority to grant awards for up to 10 shares to employees subject to a limitation of 100 shares in any 12 month period. Stock-based awards under the Plans consist of stock options, restricted stock awards ("RSA's"), restricted stock units ("RSU's") and performance stock units ("PSU's"). As of December 30, 2016 , 2,015 shares remained available for grants under the 2007 Plan. Stock-Based Compensation The Company measures stock-based compensation cost at the grant date based on the fair value of the award. The value of the portion of the award that is ultimately expected to vest is recognized as expense over the requisite service periods in the Company's condensed consolidated statements of operations. Stock-based compensation expense includes the estimated effects of forfeitures, and estimates of forfeitures will be adjusted over the requisite service period to the extent actual forfeitures differ, or are expected to differ, from such estimates. Changes in estimated forfeitures will be recognized in the period of change and will also impact the amount of expense to be recognized in future periods. During the three and six months ended December 30, 2016 and December 25, 2015 , the Company recognized stock-based compensation expense in cost of services ("COS") and general and administrative expenses within the condensed consolidated statements of operations as follows: Three Months Ended Six Months Ended December 30, December 25, December 30, December 25, Cost of services $ 1,283 $ 802 $ 1,990 $ 1,449 General and administrative expenses 1,003 709 1,753 1,331 Total stock-based compensation expense $ 2,286 $ 1,511 $ 3,743 $ 2,780 Stock Options The Company uses the Black-Scholes option pricing model for determining the estimated grant date fair value for stock options. The fair value is then amortized on a straight-line basis over the requisite service periods of the awards, which is generally the vesting period. Use of a valuation model requires management to make certain assumptions with respect to selected model inputs. The risk-free interest rate assumption is based upon observed interest rates appropriate for the expected life of the employee stock options. The average expected life is based on the contractual term of the option and expected employee exercise and historical post-vesting employment termination experience. The Company estimates the volatility of its stock using historical volatility in accordance with current accounting guidance. Management determined that historical volatility of TRC common stock is most reflective of market conditions and the best indicator of expected volatility. The dividend yield assumption is based on the Company's historical and expected dividend payouts. There were no stock options granted during the six months ended December 30, 2016 and December 25, 2015 . A summary of stock option activity for the six months ended December 30, 2016 under the Plans is as follows: Weighted- Average Weighted- Remaining Average Contractual Aggregate Exercise Term Intrinsic Options Price (in years) Value Outstanding options as of June 30, 2016 (85 exercisable) 85 $ 8.28 Options exercised (72 ) $ 8.96 Options expired (1 ) $ 9.80 Outstanding options as of December 30, 2016 12 $ 4.20 1.5 $ 78 Options exercisable as of December 30, 2016 12 $ 4.20 1.5 $ 78 Options vested and expected to vest as of December 30, 2016 12 $ 4.20 1.5 $ 78 The aggregate intrinsic value is measured using the fair market value at the date of exercise (for options exercised) or as of December 30, 2016 (for outstanding options), less the applicable exercise price. The closing price of the Company's common stock on the New York Stock Exchange was $10.60 as of December 30, 2016 . The total intrinsic value of options exercised for the six months ended December 30, 2016 and December 25, 2015 was $55 and $120 , respectively. The total proceeds received from option exercises for the six months ended December 30, 2016 and December 25, 2015 was $638 and $209 , respectively. Restricted Stock Awards Compensation expense for RSA's is recognized ratably over the vesting term, which is generally four years . The fair value of the RSA's is determined based on the closing market price of the Company's common stock on the grant date. There were no non-vested RSA's as of December 30, 2016 . There were no RSA's granted during the six months ended December 30, 2016 . As of December 30, 2016 , there was no unrecognized compensation expense related to unvested RSA's under the Plans. Restricted Stock Units Compensation expense for RSU's is recognized ratably over the vesting term, which is generally four years . The fair value of RSU's is determined based on the closing market price of the Company's common stock on the grant date. A summary of non-vested RSU activity for the six months ended December 30, 2016 is as follows: Weighted- Restricted Average Stock Grant Date Units Fair Value Non-vested units as of June 30, 2016 904 $ 8.24 Units granted 595 $ 6.78 Units vested (338 ) $ 8.05 Units forfeited (30 ) $ 10.41 Non-vested units as of December 30, 2016 1,131 $ 7.47 RSU grants totaled 78 and 595 shares with a total weighted-average grant date fair value of $848 and $4,036 during the three and six months ended December 30, 2016 . RSU grants totaled 258 and 271 shares with a total weighted-average grant date fair value of $2,876 and $3,026 during the three and six months ended December 25, 2015 . The total fair value of RSU's vested during the three and six months ended December 30, 2016 was $1,835 and $2,801 , respectively. The total fair value of RSU's vested during the three and six months ended December 25, 2015 was $1,165 and $3,946 , respectively. As of December 30, 2016 , there was $7,647 of total unrecognized compensation expense related to unvested RSU's under the Plans, and this expense is expected to be recognized over a weighted-average period of 2.8 years. Performance Stock Units Compensation expense for PSU's is recognized over the vesting term, which is generally four years , if and when the Company concludes that it is probable that the performance condition will be achieved. The Company reassesses the probability of vesting at each reporting period for awards with performance conditions and adjusts compensation expense based on its probability assessment. The fair value of the PSU's is determined based on the closing market price of the Company's common stock on the grant date. The number of PSU's earned is determined based on the Company's performance against predefined targets. The range of payout is zero to 150% of the number of granted PSU's. The number of PSU's earned is determined based on actual performance at the end of the performance period. PSU grants totaled 512 and 410 with a total weighted-average grant date fair value of $3,152 and $3,668 during the six months ended December 30, 2016 and December 25, 2015 , respectively. The total fair value of PSU's vested during the six months ended December 30, 2016 , was $3,107 . The total fair value of PSU's vested during the six months ended December 25, 2015 , was $4,097 . At December 30, 2016 , there was $6,101 of total unrecognized compensation expense related to non-vested PSU's; this expense is expected to be recognized over a weighted-average period of 2.6 years. A summary of non-vested PSU activity for the six months ended December 30, 2016 is as follows: Weighted- PSU Total Average Original PSU PSU Grant Date Awards Adjustments (1) Awards Fair Value Non-vested units as of June 30, 2016 895 — 895 $ 8.74 Units granted 512 56 568 $ 6.15 Units vested (320 ) (56 ) (376 ) $ 7.75 Units forfeited (89 ) — (89 ) $ 9.70 Non-vested units as of December 30, 2016 998 — 998 $ 7.59 (1) Represents the additional number of PSU's issued based on the final performance condition achieved at the end of the respective performance period.</t>
  </si>
  <si>
    <t>Earnings per Share</t>
  </si>
  <si>
    <t>Earnings Per Share [Abstract]</t>
  </si>
  <si>
    <t>Earnings per Share Basic earnings per share ("EPS") is computed based on the weighted-average number of shares of common stock outstanding during the period. Diluted EPS is computed using the treasury stock method for stock options, warrants, non-vested restricted stock awards and units, and non-vested performance stock units. The treasury stock method assumes conversion of all potentially dilutive shares of common stock with the proceeds from assumed exercises used to hypothetically repurchase stock at the average market price for the period. Diluted EPS is computed by dividing net income applicable to the Company by the weighted-average common shares and potentially dilutive common shares that were outstanding during the period. The following table sets forth the computations of basic and diluted EPS for the three and six months ended December 30, 2016 and December 25, 2015 : Three Months Ended Six Months Ended December 30, December 25, December 30, December 25, Net income applicable to TRC Companies, Inc. $ 3,998 $ 3,937 $ 7,637 $ 8,429 Basic weighted-average common shares outstanding 31,451 30,968 31,300 30,805 Effect of dilutive stock options, RSA's, RSU's and PSU's 515 401 483 542 Diluted weighted-average common shares outstanding 31,966 31,369 31,783 31,347 Earnings per common share applicable to TRC Companies, Inc. Basic earnings per common share $ 0.13 $ 0.13 $ 0.24 $ 0.27 Diluted earnings per common share $ 0.13 $ 0.13 $ 0.24 $ 0.27 Anti-dilutive stock options, RSA's, RSU's and PSU's, excluded from the calculation 1,130 1,423 1,161 1,282</t>
  </si>
  <si>
    <t>Accounts Receivable</t>
  </si>
  <si>
    <t>Receivables [Abstract]</t>
  </si>
  <si>
    <t>Accounts Receivable The current portion of accounts receivable as of December 30, 2016 and June 30, 2016 , were comprised of the following: December 30, June 30, Billed $ 116,578 $ 90,194 Unbilled 62,333 64,954 Retainage 3,727 2,429 Total accounts receivable - gross 182,638 157,577 Less allowance for doubtful accounts (8,423 ) (8,297 ) Total accounts receivable, less allowance for doubtful accounts $ 174,215 $ 149,280</t>
  </si>
  <si>
    <t>Other Accrued Liabilities</t>
  </si>
  <si>
    <t>Accounts Payable and Accrued Liabilities, Current [Abstract]</t>
  </si>
  <si>
    <t>Other Accrued Liabilities As of December 30, 2016 and June 30, 2016 , other accrued liabilities were comprised of the following: December 30, June 30, Contract costs $ 40,652 $ 40,343 Legal accruals 6,389 5,232 Lease obligations 5,162 5,564 Other 7,593 6,887 Total other accrued liabilities $ 59,796 $ 58,026</t>
  </si>
  <si>
    <t>Business Acquisitions, Goodwill and Other Intangible Assets</t>
  </si>
  <si>
    <t>Business Combinations [Abstract]</t>
  </si>
  <si>
    <t>Business Acquisitions, Goodwill and Other Intangible Assets Fiscal 2016 Acquisition On November 30, 2015 , the Company acquired the Professional Services business of Willbros Group ("Willbros") ("Oil and Gas") in an all cash transaction. The $124,498 purchase price consisted of (i) an initial cash payment of $119,955 paid at closing, and, (ii) a second cash payment due of $7,500 payable at the earlier of certain Willbros contract novations (or written approval of a subcontract) and Willbros obtaining certain consents, or March 15, 2016, net of a working capital adjustment due from Willbros of $2,957 . The second cash payment was made in two tranches, with $2,354 paid in March 2016 and the remaining balance paid in July 2016 in conjunction with the final net working capital settlement. Goodwill of $60,294 , all of which is expected to be tax deductible, and other intangible assets of $44,500 were recorded as a result of this acquisition. The following summarizes the estimated fair values of the Oil and Gas assets acquired and liabilities assumed at the acquisition date, as well as measurement period adjustments: November 30, 2015 (As Initially Reported) Measurement Period Adjustments November 30, 2015 (As Adjusted) Cash and cash equivalents $ 355 $ — $ 355 Accounts receivable 26,406 1,857 28,263 Prepaid expenses and other current assets 7,276 (48 ) 7,228 Property and equipment 3,552 — 3,552 Identifiable intangible assets: Customer relationships and backlog 43,500 — 43,500 Internally developed software 1,000 — 1,000 Total identifiable intangible assets 44,500 — 44,500 Goodwill 64,673 (4,379 ) 60,294 Other non-current assets 20,683 — 20,683 Accounts payable (2,587 ) 43 (2,544 ) Accrued compensation and benefits (7,199 ) (2 ) (7,201 ) Other accrued liabilities (5,210 ) 100 (5,110 ) Current portion of long-term debt (6,447 ) (38 ) (6,485 ) Long-term debt, net of current portion (18,547 ) — (18,547 ) Non-controlling interest — (490 ) (490 ) Net assets acquired $ 127,455 $ (2,957 ) $ 124,498 Customer relationships and backlog represent the fair value of existing contracts and the underlying customer relationships. The backlog has a 1 year life and customer relationships have lives ranging from 12 years to 15 years (weighted average lives of 6 years ). The internally developed software has a life of approximately 5 years (weighted average life of 5 years ). The goodwill recognized is attributable to the future strategic growth opportunities arising from the acquisition, Oil and Gas's highly skilled assembled workforce (which does not qualify for separate recognition) and the expected cost synergies of the combined operations. The unaudited pro forma financial information summarized in the following table gives effect to the Oil and Gas acquisition assuming it occurred on July 1, 2014. These unaudited pro forma operating results do not assume any impact from revenue, cost or other operating synergies that are expected as a result of the acquisition. Pro forma adjustments have been made to reflect amortization of the identified intangible assets for the related periods, as well as the amortization of deferred debt issuance costs incurred. Identifiable intangible assets are being amortized on a basis approximating the economic value derived from those assets. These unaudited pro forma operating results are presented for illustrative purposes only and are not indicative of the operating results that would have been achieved had the acquisition occurred on July 1, 2014, nor does the information project results for any future period. Six Months Ended December 25, 2015 Gross revenue $ 368,254 Net service revenue $ 262,121 Net income applicable to TRC Companies, Inc. $ 6,419 Basic earnings per common share $ 0.21 Diluted earnings per common share $ 0.20 Goodwill The Company assesses goodwill for impairment on an annual basis as of each fiscal April period end, or at an interim date when events or changes in the business environment would more likely than not reduce the fair value of a reporting unit below its carrying value. As of December 30, 2016 , the Company had $75,337 of goodwill, and does not believe there were any events or changes in circumstances since the last goodwill assessment as of April 29, 2016 that would indicate the fair value of goodwill was more likely than not reduced to below its carrying value. Accordingly, goodwill was not tested for impairment during the current fiscal quarter. The carrying amount of goodwill for the six months ended December 30, 2016 by operating segment are as follows: Gross Gross Balance, Accumulated Balance, Balance, Accumulated Balance, July 1, Impairment July 1, Additions / December 30, Impairment December 30, Operating Segment 2016 Losses 2016 Adjustments 2016 Losses 2016 Power $ 28,506 $ (14,506 ) $ 14,000 $ — $ 28,506 $ (14,506 ) $ 14,000 Environmental 40,889 (17,865 ) 23,024 — 40,889 (17,865 ) 23,024 Infrastructure 7,224 (7,224 ) — — 7,224 (7,224 ) — Oil and Gas 60,294 (21,981 ) 38,313 — 60,294 (21,981 ) 38,313 $ 136,913 $ (61,576 ) $ 75,337 $ — $ 136,913 $ (61,576 ) $ 75,337 Other Intangible Assets Identifiable intangible assets as of December 30, 2016 and June 30, 2016 are included in other assets on the condensed consolidated balance sheets and were comprised of: December 30, 2016 June 30, 2016 Gross Net Gross Net Carrying Accumulated Carrying Carrying Accumulated Carrying Identifiable intangible assets Amount Amortization Amount Amount Amortization Amount With determinable lives: Customer relationships $ 59,218 $ (19,791 ) $ 39,427 $ 59,218 $ (14,933 ) $ 44,285 Contract backlog 900 (900 ) — 900 (525 ) 375 Technology 1,000 (217 ) 783 1,000 (117 ) 883 61,118 (20,908 ) 40,210 61,118 (15,575 ) 45,543 With indefinite lives: Engineering licenses 426 — 426 426 — 426 $ 61,544 $ (20,908 ) $ 40,636 $ 61,544 $ (15,575 ) $ 45,969 Identifiable intangible assets with determinable lives are amortized over their estimated useful lives and are also reviewed for impairment if events or changes in circumstances indicate that their carrying amount may not be realizable. Identifiable intangible assets with determinable lives are being amortized over a weighted-average period of approximately 7 years. The weighted-average period of amortization is approximately 7 years for customer relationship assets. The amortization of intangible assets for the three and six months ended December 30, 2016 was $2,617 and $5,333 . The amortization of intangible assets for the three and six months ended December 25, 2015 was $1,076 and $1,916 . Estimated amortization expense of intangible assets for the remainder of fiscal year 2017 and succeeding fiscal years is as follows: Fiscal Year Amount 2017 $ 4,826 2018 9,183 2019 8,367 2020 7,821 2021 7,274 2022 and Thereafter 2,739 Total $ 40,210 On an annual basis, or more frequently if events or changes in circumstances indicate that the asset might be impaired, the fair value of the indefinite-lived intangible assets is evaluated by the Company to determine if an impairment charge is required. The Company performed its most recent annual impairment assessment as of April 29, 2016, which resulted in no impairments to intangible assets. There were no events or changes in circumstances that would indicate the fair value of intangible assets was reduced to below its carrying value during the six months ended December 30, 2016 , and therefore intangible assets were not tested for impairment.</t>
  </si>
  <si>
    <t>Long-Term Debt and Capital Lease Obligations</t>
  </si>
  <si>
    <t>Debt Disclosure [Abstract]</t>
  </si>
  <si>
    <t>Long-Term Debt and Capital Lease Obligations Revolving Credit Facility On November 30, 2015, the Company entered into a five -year credit agreement (the “Credit Agreement”) with Citizens Bank, N.A. as lender, LC issuer, administrative agent, sole lead arranger, and sole book runner; BMO Harris Bank, N.A. as lender, LC issuer and syndication agent; KeyBank, N.A. as lender and document agent, and five other banks as lenders. The Credit Agreement provides the Company with an aggregate borrowing capacity of $175,000 , consisting of a $100,000 five -year secured revolving credit facility (“Revolving Facility”) with a sub-limit of $15,000 available for the issuance of letters of credit, as well as a five -year secured $75,000 term loan (“Term Loan”). The proceeds of the Term Loan, together with cash on hand and proceeds from borrowing under the Revolving Facility, were used to pay the purchase price for Willbros Professional Services ("Oil and Gas") and to fund transaction costs incurred in connection with the Oil and Gas acquisition. The Revolving Facility also is available for working capital and general corporate purposes. The Revolving Facility includes borrowing capacity for letters of credit and for borrowings on same-day notice, referred to as “swingline loans.” Borrowings under the Revolving Facility are subject to the satisfaction of customary conditions, including absence of defaults and accuracy of representations and warranties. The Company may request an increase in the amount of the Credit Agreement up to an additional $75,000 , which may be through additional term or revolving loans. Borrowings outstanding under the Revolving Facility will mature on November 30, 2020. The Term Loan amortizes in quarterly installments payable on the last day of each March, June, September, and December, commencing on March 31, 2016 in amounts equal to 1.875% of the term loan made or outstanding, with the balance payable on November 30, 2020 (the "Term Loan Maturity Date"). In addition, the Company is required, subject to certain exceptions, to make payments on the Term Loan (a) based on a stated percentage of Excess Cash Flow, either 50% or 0% depending on whether the the Company's consolidated leverage is above or below 2 times adjusted EBITDA as defined in the Credit Agreement, (b) in an amount of 100% of net cash proceeds from asset sales subject to certain reinvestment rights, (c) in an amount of 100% of net cash proceeds of any issuance of debt other than debt permitted to be incurred under the Credit Agreement, and (d) in an amount of 100% of net cash proceeds from events of loss subject to certain reinvestment rights. The borrowings under the Credit Agreement may be reduced, in whole or in part, without premium or penalty. Amounts outstanding under the Credit Agreement bear interest at the Base Rate (as defined, generally the prime rate) plus a margin of 0.50% to 1.25% , or at the Eurodollar Rate (as defined, generally the LIBOR rate) plus a margin of 1.50% to 2.25% , based on the Company's Leverage Ratio (as defined). In addition to these borrowing rates, there is a commitment fee which ranges from 0.20% to 0.375% on any unused commitments. The applicable fees for issuance of letters of credit under the Revolving Facility is a range from 1.50% to 2.25% . The Company’s obligations under the Credit Agreement are secured by a pledge of substantially all of its assets and guaranteed by its principal operating subsidiaries. The Credit Agreement also contains cross-default provisions which become effective if the Company defaults on other indebtedness. The Credit Agreement contains various customary restrictive covenants that limit the Company's ability to, among other things: incur additional indebtedness including guarantees; enter into sale/leaseback transactions; make investments, loans or acquisitions; grant or incur liens on its assets; sell its assets; engage in mergers, consolidations, liquidations or dissolutions; engage in transactions with affiliates; and make restricted payments. Under the Credit Agreement the Company is required to maintain a fixed charge coverage ratio of no less than 1.25 to 1.00 and to not permit its leverage ratio to exceed 3.00 to 1.00 . The Credit Agreement also limits the payment of cash dividends to $10,000 in aggregate during its term. On November 30, 2015, the Company borrowed $102,000 under the Credit Agreement to partially fund the Oil and Gas acquisition. The borrowing was comprised of a full borrowing of the $75,000 term loan and a $27,000 borrowing under the Revolving Facility. Borrowings under the Term Loan bear interest at a stated rate of 2.11% and have an effective interest rate of 2.15% at December 30, 2016 . As of December 30, 2016 the Company had zero borrowings outstanding under the Credit Agreement's Revolving Facility and $69,375 outstanding under the Term Loan. Funds available to borrow under the Credit Agreement, after consideration of the letters of credit outstanding, were $97,346 at December 30, 2016 . In accounting for the transaction costs incurred in conjunction with the Credit Agreement, the Company allocated the total costs incurred based on the relative fair values of the Revolving Facility and Term Loan. A total of $1,916 and $1,332 were allocated to the Revolving Facility and Term Loan, respectively. As of December 30, 2016 , the Term Loan consisted of the following: Current portion of Term Loan $ 5,625 Long-term portion of Term Loan $ 63,750 Less: Debt issuance costs (1,000 ) Net long-term carrying amount $ 62,750 The scheduled principal amounts due under the Company’s Term Loan obligations as of December 30, 2016 for the remainder of fiscal year 2017 and succeeding fiscal years are as follows: 2017 $ 2,813 2018 5,625 2019 5,625 2020 5,625 2021 49,687 Total $ 69,375 Contractor-owned, contractor-operated (CoCo) facility debt As of December 30, 2016 , the Company had approximately $19,090 of debt obligations ("CoCo" debt) assumed in the Oil and Gas acquisition, of which $7,769 was current. A third party finance company had provided financing to Oil and Gas in conjunction with the construction of fueling facilities for the federal government pursuant to three government contracts. Upon acceptance of the constructed facilities, the federal government pays Oil and Gas in equal monthly installments over the subsequent five years . Therefore, as of December 30, 2016 , the Company also had recorded approximately $19,090 of receivables which were acquired in the transaction, of which $7,769 was current. These amounts were recorded within other assets and represent the amount due from the federal government for the construction of the fueling facilities. As of December 30, 2016 , the government has provided acceptance and final funding on all three contracts. The principal amounts due under the Company’s remaining CoCo debt obligations as of December 30, 2016 for the remainder of fiscal year 2017 and succeeding fiscal years is as follows: 2017 $ 4,271 2018 5,734 2019 3,717 2020 3,980 2021 1,388 Total $ 19,090 Other Notes Payable In July 2016, the Company financed $3,838 of insurance premiums payable in seven equal monthly installments of $552 each, including a finance charge of 2.19% . As of December 30, 2016 , the balance outstanding under this agreement was $552 . In conjunction with the Oil and Gas acquisition, the Company was required to remit a second cash payment of $7,500 payable at the earlier of certain Willbros contract novations (or written approval of a subcontract) and Willbros obtaining certain consents, or March 15, 2016. The second cash payment was made in two tranches, with $2,354 paid in March 2016 and the remaining balance paid in July 2016 in conjunction with the final net working capital settlement.</t>
  </si>
  <si>
    <t>Variable Interest Entity</t>
  </si>
  <si>
    <t>Variable Interest Entity [Abstract]</t>
  </si>
  <si>
    <t>Variable Interest Entity In determining whether the Company is the primary beneficiary of an entity, it considers a number of factors, including its ability to direct the activities that most significantly affect the entity's economic success, the Company's contractual rights and responsibilities under the arrangement and the significance of the arrangement to each party. These considerations impact the way the Company accounts for its existing collaborative and joint venture relationships and determines the consolidation of companies or entities with which the Company has collaborative or other arrangements. WBA Willbros Engineers LLC, which the Company acquired in fiscal 2016 , was party to an option and service arrangement with the equity owners of WBA, a limited liability company. WBA is considered a VIE due to the lack of decision-making rights by its equity holders. The Company consolidates the operations of WBA, as it retains the contractual power to direct the activities of WBA which most significantly and directly impact its economic performance. The Company also has the obligation to absorb losses and the right to receive residual returns of WBA. The activity of WBA is not significant to the overall performance of the Company. The assets of WBA are available for the Company's general business use outside the context of WBA. In consolidation, as of December 30, 2016 , $558 of cash and cash equivalents, $234 of accounts receivable and $3 of other current liabilities were attributable to WBA. While the Company is currently in the process of winding down the operations of WBA, it has an obligation to fund operating activities not covered by WBA’s available cash and cash flow from operations. During fiscal year 2017, the Company provided $9 of financial support to WBA. The Company does not expect ongoing funding obligations to be material.</t>
  </si>
  <si>
    <t>Income Taxes</t>
  </si>
  <si>
    <t>Income Tax Disclosure [Abstract]</t>
  </si>
  <si>
    <t>Income Taxes The Company's effective tax rate was approximately 35.5% and 39.9% for the six months ended December 30, 2016 and December 25, 2015 respectively. The primary reconciling items between the federal statutory rate of 35.0% and the Company's overall effective tax rate for the six months ended December 30, 2016 were the effect of state income taxes offset by tax benefits related to the U.S. Research and Development credit, U.S. Domestic Production Activities deduction and the effective settlement of uncertain tax positions. The primary reconciling items between the federal statutory rate of 35.0% and the Company's overall effective tax rate for the six months ended December 25, 2015 were the effect of state income taxes. As of December 30, 2016 , the recorded liability for uncertain tax positions under the measurement criteria of Accounting Standards Codification ("ASC") Topic 740, Income Taxes, was $960 . The effective settlement of uncertain tax positions resulted in a decrease in the recorded liability of $1,344 during the six months ended December 30, 2016 , which resulted in a net decrease to the provision for income taxes of $294 . The Company does not expect the amount of unrecognized tax benefits to materially change within the next twelve months. As a result of the early adoption of ASU 2016-09 in the first quarter of fiscal 2017, excess tax benefits and tax deficiencies will be prospectively classified to the statement of operations instead of additional paid-in capital. The Company's effective tax rate for the six months ended December 30, 2016 was not materially impacted by the adoption of ASU 2016-09. The Company recorded a net tax benefit of $21 during the six months ended December 30, 2016 which decreased the provision for income taxes. In the first quarter of fiscal year 2017, the IRS concluded its income tax examination for fiscal year 2014. No adjustments were proposed.</t>
  </si>
  <si>
    <t>Operating Segments</t>
  </si>
  <si>
    <t>Segment Reporting [Abstract]</t>
  </si>
  <si>
    <t>Operating Segments To more clearly communicate the Company's capabilities and focus to the marketplace, beginning in fiscal 2017, the Company renamed its Energy segment “Power” and its Pipeline Services segment “Oil and Gas.” The Company manages its business under the following four operating segments: Power (formerly Energy): The Power operating segment provides services to a range of clients including energy companies, power utilities, other commercial entities, and state and federal government entities. The Company's services include program management, engineer/procure/construct projects, design, and consulting. The Company's typical projects involve upgrades, design and new construction for electric transmission and distribution systems and substations; energy efficiency program design and management; security assessments; and renewable energy development and power generation. Environmental: The Environmental operating segment provides services to a wide range of clients including industrial, transportation, energy and natural resource companies, as well as federal, state and municipal agencies. The Environmental operating segment is organized to focus on key areas of demand including: environmental management of buildings and facilities; air quality measurements and modeling of potential air pollution impacts; water quality and water resource management; assessment and remediation of contaminated sites and buildings; hazardous waste management; construction monitoring, inspection and management; environmental, health and safety management and sustainability advisory services; compliance auditing and strategic due diligence; environmental licensing and permitting of a wide variety of projects; and natural and cultural resource assessment, protection and management. Infrastructure: The Infrastructure operating segment provides services related to the expansion of infrastructure capacity and the rehabilitation of overburdened and deteriorating infrastructure systems. The Company's client base is predominantly state and municipal governments as well as select commercial developers. In addition, the Company provides infrastructure services on projects originating in its other operating segments. Primary services include: roadway, bridge and related surface transportation design; structural design and inspection of bridges; program management; construction engineering inspection and construction management for roads and bridges; civil engineering for municipalities and public works departments; geotechnical engineering services; and, design and construction management. Oil &amp; Gas (formerly Pipeline Services): Acquired in November 2015, the Oil &amp; Gas operating segment provides pipeline and facilities engineering; engineer, procure, and construct ("EPC") services; engineer, procure, construct and management ("EPCm") services; field services and integrity services to the oil and gas transmission and midstream markets, as well as at government facilities. The Company specializes in providing engineering services to assist clients in designing, engineering and constructing or expanding pipeline systems, compressor stations, pump stations, fuel storage facilities, terminals, and field gathering and production facilities. The Company's expertise extends to the engineering of a wide range of project peripherals, including various types of support buildings and utility systems, power generation and electrical transmission systems, communications systems, fire protection, water and sewage treatment, water transmission, roads and railroad sidings. The Company also provides project management, engineering and material procurement services to the refining industry and government agencies, including mechanical, civil, structural, electrical instrumentation/controls and environmental engineering. The Company provides full-service integrity management program offerings including program development, data services, risk analysis, corrosion evaluation, and integrity engineering. The Company is partnered with Google to provide a cloud-based pipeline life-cycle integrity management solution, Integra Link™, which utilizes Google’s geospatial technology platform to help oil and gas pipeline companies visualize and utilize their data and information. The Company's chief operating decision maker ("CODM") is its CEO. The Company's CEO manages the business by evaluating the financial results of the four operating segments focusing primarily on segment revenue and segment profit. The Company utilizes segment revenue and segment profit because it believes they provide useful information for effectively allocating resources among operating segments; evaluating the health of its operating segments based on metrics that management can actively influence; and gauging its investments and its ability to service, incur or pay down debt. Specifically, the Company's CEO evaluates segment revenue and segment profit and assesses the performance of each operating segment based on these measures, as well as, among other things, the prospects of each of the operating segments and how they fit into the Company's overall strategy. The Company's CEO then decides how resources should be allocated among its operating segments. The Company does not track its assets by operating segment, and consequently, it is not practical to show assets by operating segment. Segment profit includes all operating expenses except the following: costs associated with providing corporate shared services (including certain depreciation and amortization), goodwill and intangible asset write-offs, and stock-based compensation expense. Depreciation expense is primarily allocated to operating segments based upon their respective use of total operating segment office space. Assets solely used at the Corporate level are not allocated to the operating segments. Inter-segment balances and transactions are not material. The accounting policies of the operating segments are the same as those for the Company as a whole, except as discussed herein. On July 1, 2016 the Company made certain changes to its management reporting structure which resulted in a change to the composition of the Infrastructure operating segment. Certain corporate employees were transferred to the Infrastructure operating segment. As a result, beginning in fiscal year 2017 the Company reports its financial performance based on the current reporting structure. The Company has recast certain prior period amounts to conform to the way it internally manages and monitors segment performance. These changes had no impact on consolidated net income or cash flows and were not material to the segment measurements presented. The following tables present summarized financial information for the Company's operating segments (for the periods noted below): Power Environmental Infrastructure Oil &amp; Gas Total Three months ended December 30, 2016: Gross revenue $ 67,860 $ 80,162 $ 21,442 $ 27,483 $ 196,947 Net service revenue 40,288 50,325 14,618 21,332 126,563 Segment profit 9,501 9,184 3,474 1,467 23,626 Depreciation 438 657 139 311 1,545 Amortization 245 254 — 1,992 2,491 Three months ended December 25, 2015: Gross revenue $ 48,040 $ 77,925 $ 22,307 $ 8,017 $ 156,289 Net service revenue 39,794 51,424 13,709 5,986 110,913 Segment profit (loss) 9,470 9,548 2,532 (1,161 ) 20,389 Depreciation 492 638 125 267 1,522 Amortization 298 300 — 302 900 Power Environmental Infrastructure Oil &amp; Gas Total Six months ended December 30, 2016: Gross revenue $ 124,854 $ 154,098 $ 44,355 $ 54,121 $ 377,428 Net service revenue 77,388 99,219 31,249 42,671 250,527 Segment profit 17,468 18,236 7,782 2,838 46,324 Depreciation 881 1,301 277 663 3,122 Amortization 493 528 — 4,059 5,080 Six months ended December 25, 2015: Gross revenue $ 87,276 $ 153,768 $ 42,277 $ 8,017 $ 291,338 Net service revenue 74,132 102,988 27,272 5,986 210,378 Segment profit (loss) 16,782 19,529 5,425 (1,161 ) 40,575 Depreciation 956 1,262 222 267 2,707 Amortization 599 665 — 302 1,566 Three Months Ended Six Months Ended Gross revenue December 30, 2016 December 25, 2015 December 30, 2016 December 25, 2015 Gross revenue from reportable operating segments $ 196,947 $ 156,289 $ 377,428 $ 291,338 Reconciling items (1) 1,715 1,454 2,085 1,864 Total consolidated gross revenue $ 198,662 $ 157,743 $ 379,513 $ 293,202 Net service revenue Net service revenue from reportable operating segments $ 126,563 $ 110,913 $ 250,527 $ 210,378 Reconciling items (1) 793 469 1,134 1,167 Total consolidated net service revenue $ 127,356 $ 111,382 $ 251,661 $ 211,545 Income from operations before taxes Segment profit from reportable operating segments $ 23,626 $ 20,389 $ 46,324 $ 40,575 Corporate shared services (2) (13,969 ) (10,582 ) (28,915 ) (20,535 ) Stock-based compensation expense (2,286 ) (1,511 ) (3,743 ) (2,780 ) Unallocated acquisition and integration expenses — (1,240 ) — (2,118 ) Unallocated depreciation and amortization (335 ) (358 ) (673 ) (771 ) Interest income 286 137 564 137 Interest expense (841 ) (461 ) (1,686 ) (489 ) Total consolidated income from operations before taxes $ 6,481 $ 6,374 $ 11,871 $ 14,019 Acquisition and integration expenses Acquisition and integration expenses from reportable operating segments $ — $ — $ — $ — Unallocated acquisition and integration expenses — 1,240 — 2,118 Total consolidated acquisition and integration expenses $ — $ 1,240 $ — $ 2,118 Depreciation and amortization Depreciation and amortization from reportable operating segments $ 4,036 $ 2,422 $ 8,202 $ 4,273 Unallocated depreciation and amortization 335 358 673 771 Total consolidated depreciation and amortization $ 4,371 $ 2,780 $ 8,875 $ 5,044 (1) Amounts represent certain unallocated corporate amounts not considered in the CODM's evaluation of operating segment performance. (2) Corporate shared services consist of centrally managed functions in the following areas: accounting, treasury, information technology, legal, human resources, marketing, internal audit and executive management such as the CEO and various executives. These costs and other items of a general corporate nature are not allocated to the Company’s four operating segments.</t>
  </si>
  <si>
    <t>Commitments and Contingencies</t>
  </si>
  <si>
    <t>Commitments and Contingencies Disclosure [Abstract]</t>
  </si>
  <si>
    <t>Commitments and Contingencies Exit Strategy Contracts The Company has entered into a number of long-term contracts pursuant to its Exit Strategy program under which it is obligated to complete the remediation of environmental conditions at covered sites. The Company assumes the risk for remediation costs for pre-existing environmental conditions and believes that through in-depth technical analysis, comprehensive cost estimation and creative remedial approaches it is able to execute strategies which protect the Company's return on these projects. The Company's client pays a fixed price and, as additional protection, for a majority of the contracts the client also pays for a cleanup cost cap insurance policy. The policy, which includes the Company as a named or additional insured party, provides coverage for cost increases from unknown or changed conditions up to a specified maximum amount significantly in excess of the estimated cost of remediation. The Company believes that it is adequately protected from risk on these projects and that it is not likely that it will incur material losses in excess of applicable insurance. However, because several projects are near the term or financial limits of the insurance, the Company believes it is reasonably possible that events could occur under certain circumstances which could be material to the Company's consolidated financial statements. With respect to these projects, there is a wide range of potential outcomes that may result in costs being incurred beyond the limits or term of insurance, such as: (i) greater than expected volumes of contaminants requiring remediation; (ii) treatment systems requiring operation beyond the insurance term; and (iii) greater than expected allocable share of the ultimate remedy. The Company does not believe these outcomes are likely, and the exact nature, impact and duration of any such occurrence could vary due to a number of factors. Accordingly, the Company is unable to provide an estimate of potential loss with a reasonable degree of accuracy. Nevertheless, if these events were to occur, the Company believes that it is reasonably possible that the amount of costs currently accrued, which represents the Company's best estimate, could increase by as much as $24,200 , of which $4,000 would be covered by insurance. With respect to one of the projects noted above, the regulatory agency charged with oversight of the project approved a remedial plan that is more expensive than the remedy that had been proposed by the Company. A cost allocation among the potentially responsible parties has not been finalized. However, the Company (and the party from whom it assumed site responsibility) did not contribute in any way to the site contamination, and the Company believes that it has meritorious defenses to liability and that it will not ultimately be responsible for any material remedial costs attributable to the more costly selected remedy. Nevertheless, due to uncertainty over the cost allocation process, it is reasonably possible that the Company's recorded estimate could change. With respect to another one of these projects, the regulatory agency charged with oversight of the project selected a remedy that appears to be consistent with regulatory guidance and the Company’s estimates. However, until the final remedy is formally adopted following a public notice period, it remains reasonably possible that the selected remedial alternative could change and the related costs could increase. The Company's estimated share of the potential remedial cost changes related to these two projects range from $0 to $18,600 . The Company adjusts all of its recorded liabilities as further information develops or circumstances change. The Company is unable to accurately project the time period over which these amounts would ultimately be paid out, however the Company estimates that any potential payments could be made over a 1 to 5 year period. Contract Damages/ Contract Loss The Company has entered into contracts which, among other things, require completion of the specified scope of work within a defined period of time or a defined budget. Certain of those contracts provide for the assessment of liquidated or other damages if certain project objectives are not met pursuant to the terms of the contract. At present, the Company does not believe a material assessment of such potential damages is likely. Furthermore, with respect to one specific fixed price project, there are tasks within the specified scope of work that may result in costs being incurred beyond the currently defined budget. The Company does not believe this outcome is likely, and the exact impact and duration of any such occurrence could vary due to a number of factors. Nevertheless, if these events were to occur, the Company believes that it is reasonably possible that the amount of costs currently accrued, which represents the Company's best estimate, could increase between the range of $0 to $6,000 . Government Contracts The Company's indirect cost rates applied to contracts with the U.S. Government and various state agencies are subject to examination and renegotiation. Contracts and other records of the Company with respect to federal contracts have been examined through June 30, 2008. The Company believes that adjustments resulting from such examination or renegotiation proceedings, if any, will not likely have a material impact on the Company's business, operating results, financial position and cash flows. Insurance Captive During fiscal 2016, the Company became a shareholder in a member-owned heterogeneous (various industries) group captive reinsurance company. The policies of the program are placed with a U.S. insurance carrier, which provides coverage for workers' compensation, general liability and auto liability, with a certain initial layer of loss being reinsured to the carrier by the captive. The Company’s annual premiums are actuarially determined based on historical loss experience, and also include administrative costs and fees. In addition, the captive is designed to have an acceptable level of risk sharing among its members. For a given policy period, if the Company’s actual loss experience is greater than the estimate, the Company is required to make additional payments to the captive up to a maximum predetermined level. If the Company’s loss experience is less than the estimate, the Company may receive a shareholder distribution, when declared by the captive's Board of Directors. The Company records any additional costs or distributions received from the captive in the period in which the Company is notified of the amount due or distribution to be received. The Company has not recorded any additional costs or distributions received related to the captive as of December 30, 2016 . Legal Matters The Company and its subsidiaries are subject to claims and lawsuits typical of those filed against engineering and consulting companies. The Company carries liability insurance, including professional liability insurance, against such claims subject to certain deductibles and policy limits. Except as described herein, management is of the opinion that the resolution of these claims and lawsuits will not likely have a material effect on the Company's operating results, financial position and cash flows. TRC Environmental Corporation v. LVI Group Services, Inc., United States District Court for the Western District of Texas, Austin Division 2014. TRC was the prime contractor on a project to demolish and decommission a power plant in Austin, Texas. LVI was a subcontractor on that project, and TRC sued LVI for approximately $3,000 for breaches in connection with LVI’s work. LVI filed a number of responsive pleadings in this lawsuit including a counterclaim for approximately $9,900 . TRC believes that its claims against LVI are meritorious and that LVI’s counterclaim is without merit. Nevertheless, an adverse determination on LVI’s counterclaim could have a material adverse effect on the Company’s business, operating results, financial position and cash flows. The Company records actual or potential litigation-related losses in accordance with ASC Topic 450 "Contingencies". As of December 30, 2016 and June 30, 2016 , the Company had recorded litigation accruals of $5,845 and $4,869 , respectively. The Company also had insurance recovery receivables related to the aforementioned litigation-related accruals of $3,022 and $2,661 as of December 30, 2016 and June 30, 2016 , respectively. The Company periodically adjusts the amount of such liabilities when such actual or potential liabilities are paid or otherwise discharged, new claims arise, or additional relevant information about existing or potential claims becomes available. The Company believes that it is reasonably possible that the amount of potential litigation-related liabilities could increase by as much as $11,200 , of which $2,100 would be covered by insurance.</t>
  </si>
  <si>
    <t>Subsequent Events</t>
  </si>
  <si>
    <t>Subsequent Events [Abstract]</t>
  </si>
  <si>
    <t>Subsequent Events On January 31, 2017, the Company entered into a credit agreement (the “Credit Agreement”) with Citizens Bank, N.A. as lender, LC issuer, administrative agent, sole lead arranger, and sole book runner; BMO Harris Bank, N.A. as lender, LC issuer and syndication agent; KeyBank, N.A. as lender and documentation agent, and five other banks as lenders. The Credit Agreement provides the Company with a $250,000 five -year secured revolving credit facility (“Revolving Facility”) with a sublimit of $15,000 available for the issuance of letters of credit. The Credit Agreement replaces the Company’s existing credit facility with Citizens Bank, N.A. (the “Prior Credit Agreement”) converting the existing amortizing term loan and revolving borrowing structure to a non-amortizing, fully revolving format. The Revolving Facility will be available for working capital and general corporate purposes as permitted under the Credit Agreement. The Credit Agreement includes borrowing capacity for letters of credit and for borrowings on same-day notice, referred to as “swingline loans.” Borrowings under the Credit Agreement are subject to the satisfaction of customary conditions, including absence of defaults and accuracy of representations and warranties. Under the terms of the Credit Agreement, the amount of the Revolving Facility may be increased through incremental revolving commitments, subject to a cap of an additional $75,000 . The commitments under the Credit Agreement may be reduced, in whole or in part, without premium or penalty. Any borrowings outstanding under the Credit Agreement will mature on January 31, 2022. Amounts outstanding under the Credit Agreement bear interest at the Base Rate (as defined, generally the prime rate) plus a margin of 0.50% to 1.75% , or at the Eurodollar Rate (as defined, generally the Libor rate) plus a margin of 1.50% to 2.75% , based on the Company's Leverage Ratio (as defined). In addition to these borrowing rates, there is a commitment fee which ranges from 0.20% to 0.50% (based on the Leverage Ratio) on any unused commitments. The applicable fees for issuance of letters of credit under the Revolving Facility is a range of 1.50% to 2.75% also based on the Leverage Ratio. The Company’s obligations under the Credit Agreement are secured by a pledge of substantially all of its assets and guaranteed by its principal operating subsidiaries. The Credit Agreement also contains cross-default provisions which become effective if the Company defaults on other indebtedness. The Credit Agreement contains customary restrictive covenants that limit our ability to, among other things: incur additional indebtedness or enter into guarantees; enter into sale/leaseback transactions; make investments, loans or acquisitions; grant or incur liens on our assets; sell our assets; engage in mergers, consolidations, liquidations or dissolutions; engage in transactions with affiliates; and make restricted payments. Under the Credit Agreement the Company is required to maintain a fixed charge coverage ratio of no less than 1.25 to 1.00 and to not permit its leverage ratio to exceed 3.00 to 1.00 . On January 31, 2017 the Company utilized $15,000 of cash on hand to pay down the existing $69,375 of Term Loan borrowings outstanding under the Prior Credit Agreement, resulting in $54,375 borrowed under the Credit Agreement's Revolving Facility.</t>
  </si>
  <si>
    <t>New Accounting Pronouncements (Policies)</t>
  </si>
  <si>
    <t>New Accounting Pronouncements, Policy</t>
  </si>
  <si>
    <t>Fair Value Measurements (Tables)</t>
  </si>
  <si>
    <t>Fair Value Measurements, Recurring and Nonrecurring</t>
  </si>
  <si>
    <t>The following tables present the level within the fair value hierarchy at which the Company's financial assets and certain liabilities were measured on a recurring basis as of December 30, 2016 and June 30, 2016 : Assets and Liabilities Measured at Fair Value on a Recurring Basis as of December 30, 2016 Level 1 Level 2 Level 3 Total Restricted investments: Mutual funds $ 49 $ — $ — $ 49 Certificates of deposit — 105 — 105 Municipal bonds — 532 — 532 Corporate bonds — 256 — 256 U.S. Government bonds — 216 — 216 U.S. Treasury Notes 1,937 — — 1,937 Money market accounts and cash deposits 6,377 — — 6,377 Total assets $ 8,363 $ 1,109 $ — $ 9,472 Contingent consideration $ — $ — $ 90 $ 90 Total liabilities $ — $ — $ 90 $ 90 Assets and Liabilities Measured at Fair Value on a Recurring Basis as of June 30, 2016 Level 1 Level 2 Level 3 Total Restricted investments: Mutual funds $ 71 $ — $ — $ 71 Certificates of deposit — 107 — 107 Municipal bonds — 547 — 547 Corporate bonds — 439 — 439 U.S. Government bonds — 219 — 219 U.S. Treasury Notes 2,009 — — 2,009 Money market accounts and cash deposits 6,476 — — 6,476 Total assets $ 8,556 $ 1,312 $ — $ 9,868 Contingent consideration $ — $ — $ 233 $ 233 Total liabilities $ — $ — $ 233 $ 233</t>
  </si>
  <si>
    <t>Rollforward of contingent consideration liabilities</t>
  </si>
  <si>
    <t>The table below presents a roll-forward of the contingent consideration liabilities valued using Level 3 inputs: Contingent consideration balance at July 1, 2016 $ 233 Decrease of liability related to re-measurement of fair value (143 ) Contingent consideration balance at December 30, 2016 $ 90</t>
  </si>
  <si>
    <t>Stock-Based Compensation (Tables)</t>
  </si>
  <si>
    <t>Schedule of Employee Service Share-based Compensation, Allocation of Recognized Period Costs</t>
  </si>
  <si>
    <t>During the three and six months ended December 30, 2016 and December 25, 2015 , the Company recognized stock-based compensation expense in cost of services ("COS") and general and administrative expenses within the condensed consolidated statements of operations as follows: Three Months Ended Six Months Ended December 30, December 25, December 30, December 25, Cost of services $ 1,283 $ 802 $ 1,990 $ 1,449 General and administrative expenses 1,003 709 1,753 1,331 Total stock-based compensation expense $ 2,286 $ 1,511 $ 3,743 $ 2,780</t>
  </si>
  <si>
    <t>Schedule of Share-based Compensation, Stock Options, Activity</t>
  </si>
  <si>
    <t>A summary of stock option activity for the six months ended December 30, 2016 under the Plans is as follows: Weighted- Average Weighted- Remaining Average Contractual Aggregate Exercise Term Intrinsic Options Price (in years) Value Outstanding options as of June 30, 2016 (85 exercisable) 85 $ 8.28 Options exercised (72 ) $ 8.96 Options expired (1 ) $ 9.80 Outstanding options as of December 30, 2016 12 $ 4.20 1.5 $ 78 Options exercisable as of December 30, 2016 12 $ 4.20 1.5 $ 78 Options vested and expected to vest as of December 30, 2016 12 $ 4.20 1.5 $ 78</t>
  </si>
  <si>
    <t>Schedule of Share-based Compensation, Restricted Stock and Restricted Stock Units Activity</t>
  </si>
  <si>
    <t>A summary of non-vested RSU activity for the six months ended December 30, 2016 is as follows: Weighted- Restricted Average Stock Grant Date Units Fair Value Non-vested units as of June 30, 2016 904 $ 8.24 Units granted 595 $ 6.78 Units vested (338 ) $ 8.05 Units forfeited (30 ) $ 10.41 Non-vested units as of December 30, 2016 1,131 $ 7.47</t>
  </si>
  <si>
    <t>Disclosure of Compensation Related Costs, Share-based Payments</t>
  </si>
  <si>
    <t>A summary of non-vested PSU activity for the six months ended December 30, 2016 is as follows: Weighted- PSU Total Average Original PSU PSU Grant Date Awards Adjustments (1) Awards Fair Value Non-vested units as of June 30, 2016 895 — 895 $ 8.74 Units granted 512 56 568 $ 6.15 Units vested (320 ) (56 ) (376 ) $ 7.75 Units forfeited (89 ) — (89 ) $ 9.70 Non-vested units as of December 30, 2016 998 — 998 $ 7.59 (1) Represents the additional number of PSU's issued based on the final performance condition achieved at the end of the respective performance period.</t>
  </si>
  <si>
    <t>Earnings per Share (Tables)</t>
  </si>
  <si>
    <t>Schedule of Earnings Per Share, Basic and Diluted</t>
  </si>
  <si>
    <t>The following table sets forth the computations of basic and diluted EPS for the three and six months ended December 30, 2016 and December 25, 2015 : Three Months Ended Six Months Ended December 30, December 25, December 30, December 25, Net income applicable to TRC Companies, Inc. $ 3,998 $ 3,937 $ 7,637 $ 8,429 Basic weighted-average common shares outstanding 31,451 30,968 31,300 30,805 Effect of dilutive stock options, RSA's, RSU's and PSU's 515 401 483 542 Diluted weighted-average common shares outstanding 31,966 31,369 31,783 31,347 Earnings per common share applicable to TRC Companies, Inc. Basic earnings per common share $ 0.13 $ 0.13 $ 0.24 $ 0.27 Diluted earnings per common share $ 0.13 $ 0.13 $ 0.24 $ 0.27 Anti-dilutive stock options, RSA's, RSU's and PSU's, excluded from the calculation 1,130 1,423 1,161 1,282</t>
  </si>
  <si>
    <t>Accounts Receivable (Tables)</t>
  </si>
  <si>
    <t>Current portion of accounts receivable and schedule of allowance for doubtful accounts</t>
  </si>
  <si>
    <t>The current portion of accounts receivable as of December 30, 2016 and June 30, 2016 , were comprised of the following: December 30, June 30, Billed $ 116,578 $ 90,194 Unbilled 62,333 64,954 Retainage 3,727 2,429 Total accounts receivable - gross 182,638 157,577 Less allowance for doubtful accounts (8,423 ) (8,297 ) Total accounts receivable, less allowance for doubtful accounts $ 174,215 $ 149,280</t>
  </si>
  <si>
    <t>Other Accrued Liabilities (Tables)</t>
  </si>
  <si>
    <t>Schedule of Accrued Liabilities</t>
  </si>
  <si>
    <t>As of December 30, 2016 and June 30, 2016 , other accrued liabilities were comprised of the following: December 30, June 30, Contract costs $ 40,652 $ 40,343 Legal accruals 6,389 5,232 Lease obligations 5,162 5,564 Other 7,593 6,887 Total other accrued liabilities $ 59,796 $ 58,026</t>
  </si>
  <si>
    <t>Business Acquisitions, Goodwill and Other Intangible Assets (Tables)</t>
  </si>
  <si>
    <t>Schedule of assets acquired and liabilities assumed</t>
  </si>
  <si>
    <t>The following summarizes the estimated fair values of the Oil and Gas assets acquired and liabilities assumed at the acquisition date, as well as measurement period adjustments: November 30, 2015 (As Initially Reported) Measurement Period Adjustments November 30, 2015 (As Adjusted) Cash and cash equivalents $ 355 $ — $ 355 Accounts receivable 26,406 1,857 28,263 Prepaid expenses and other current assets 7,276 (48 ) 7,228 Property and equipment 3,552 — 3,552 Identifiable intangible assets: Customer relationships and backlog 43,500 — 43,500 Internally developed software 1,000 — 1,000 Total identifiable intangible assets 44,500 — 44,500 Goodwill 64,673 (4,379 ) 60,294 Other non-current assets 20,683 — 20,683 Accounts payable (2,587 ) 43 (2,544 ) Accrued compensation and benefits (7,199 ) (2 ) (7,201 ) Other accrued liabilities (5,210 ) 100 (5,110 ) Current portion of long-term debt (6,447 ) (38 ) (6,485 ) Long-term debt, net of current portion (18,547 ) — (18,547 ) Non-controlling interest — (490 ) (490 ) Net assets acquired $ 127,455 $ (2,957 ) $ 124,498</t>
  </si>
  <si>
    <t>Schedule of pro forma information</t>
  </si>
  <si>
    <t>These unaudited pro forma operating results are presented for illustrative purposes only and are not indicative of the operating results that would have been achieved had the acquisition occurred on July 1, 2014, nor does the information project results for any future period. Six Months Ended December 25, 2015 Gross revenue $ 368,254 Net service revenue $ 262,121 Net income applicable to TRC Companies, Inc. $ 6,419 Basic earnings per common share $ 0.21 Diluted earnings per common share $ 0.20</t>
  </si>
  <si>
    <t>Schedule of goodwill</t>
  </si>
  <si>
    <t>The carrying amount of goodwill for the six months ended December 30, 2016 by operating segment are as follows: Gross Gross Balance, Accumulated Balance, Balance, Accumulated Balance, July 1, Impairment July 1, Additions / December 30, Impairment December 30, Operating Segment 2016 Losses 2016 Adjustments 2016 Losses 2016 Power $ 28,506 $ (14,506 ) $ 14,000 $ — $ 28,506 $ (14,506 ) $ 14,000 Environmental 40,889 (17,865 ) 23,024 — 40,889 (17,865 ) 23,024 Infrastructure 7,224 (7,224 ) — — 7,224 (7,224 ) — Oil and Gas 60,294 (21,981 ) 38,313 — 60,294 (21,981 ) 38,313 $ 136,913 $ (61,576 ) $ 75,337 $ — $ 136,913 $ (61,576 ) $ 75,337</t>
  </si>
  <si>
    <t>Schedule of identifiable intangible assets</t>
  </si>
  <si>
    <t>Identifiable intangible assets as of December 30, 2016 and June 30, 2016 are included in other assets on the condensed consolidated balance sheets and were comprised of: December 30, 2016 June 30, 2016 Gross Net Gross Net Carrying Accumulated Carrying Carrying Accumulated Carrying Identifiable intangible assets Amount Amortization Amount Amount Amortization Amount With determinable lives: Customer relationships $ 59,218 $ (19,791 ) $ 39,427 $ 59,218 $ (14,933 ) $ 44,285 Contract backlog 900 (900 ) — 900 (525 ) 375 Technology 1,000 (217 ) 783 1,000 (117 ) 883 61,118 (20,908 ) 40,210 61,118 (15,575 ) 45,543 With indefinite lives: Engineering licenses 426 — 426 426 — 426 $ 61,544 $ (20,908 ) $ 40,636 $ 61,544 $ (15,575 ) $ 45,969</t>
  </si>
  <si>
    <t>Schedule of expected amortization expense</t>
  </si>
  <si>
    <t>Estimated amortization expense of intangible assets for the remainder of fiscal year 2017 and succeeding fiscal years is as follows: Fiscal Year Amount 2017 $ 4,826 2018 9,183 2019 8,367 2020 7,821 2021 7,274 2022 and Thereafter 2,739 Total $ 40,210</t>
  </si>
  <si>
    <t>Long-Term Debt and Capital Lease Obligations (Tables)</t>
  </si>
  <si>
    <t>Schedule of long-term debt</t>
  </si>
  <si>
    <t>As of December 30, 2016 , the Term Loan consisted of the following: Current portion of Term Loan $ 5,625 Long-term portion of Term Loan $ 63,750 Less: Debt issuance costs (1,000 ) Net long-term carrying amount $ 62,750</t>
  </si>
  <si>
    <t>Schedule of maturities of long-term debt</t>
  </si>
  <si>
    <t>The scheduled principal amounts due under the Company’s Term Loan obligations as of December 30, 2016 for the remainder of fiscal year 2017 and succeeding fiscal years are as follows: 2017 $ 2,813 2018 5,625 2019 5,625 2020 5,625 2021 49,687 Total $ 69,375 The principal amounts due under the Company’s remaining CoCo debt obligations as of December 30, 2016 for the remainder of fiscal year 2017 and succeeding fiscal years is as follows: 2017 $ 4,271 2018 5,734 2019 3,717 2020 3,980 2021 1,388 Total $ 19,090</t>
  </si>
  <si>
    <t>Operating Segments (Tables)</t>
  </si>
  <si>
    <t>Schedule of Segment Reporting Information, by Segment</t>
  </si>
  <si>
    <t>The following tables present summarized financial information for the Company's operating segments (for the periods noted below): Power Environmental Infrastructure Oil &amp; Gas Total Three months ended December 30, 2016: Gross revenue $ 67,860 $ 80,162 $ 21,442 $ 27,483 $ 196,947 Net service revenue 40,288 50,325 14,618 21,332 126,563 Segment profit 9,501 9,184 3,474 1,467 23,626 Depreciation 438 657 139 311 1,545 Amortization 245 254 — 1,992 2,491 Three months ended December 25, 2015: Gross revenue $ 48,040 $ 77,925 $ 22,307 $ 8,017 $ 156,289 Net service revenue 39,794 51,424 13,709 5,986 110,913 Segment profit (loss) 9,470 9,548 2,532 (1,161 ) 20,389 Depreciation 492 638 125 267 1,522 Amortization 298 300 — 302 900 Power Environmental Infrastructure Oil &amp; Gas Total Six months ended December 30, 2016: Gross revenue $ 124,854 $ 154,098 $ 44,355 $ 54,121 $ 377,428 Net service revenue 77,388 99,219 31,249 42,671 250,527 Segment profit 17,468 18,236 7,782 2,838 46,324 Depreciation 881 1,301 277 663 3,122 Amortization 493 528 — 4,059 5,080 Six months ended December 25, 2015: Gross revenue $ 87,276 $ 153,768 $ 42,277 $ 8,017 $ 291,338 Net service revenue 74,132 102,988 27,272 5,986 210,378 Segment profit (loss) 16,782 19,529 5,425 (1,161 ) 40,575 Depreciation 956 1,262 222 267 2,707 Amortization 599 665 — 302 1,566 Three Months Ended Six Months Ended Gross revenue December 30, 2016 December 25, 2015 December 30, 2016 December 25, 2015 Gross revenue from reportable operating segments $ 196,947 $ 156,289 $ 377,428 $ 291,338 Reconciling items (1) 1,715 1,454 2,085 1,864 Total consolidated gross revenue $ 198,662 $ 157,743 $ 379,513 $ 293,202 Net service revenue Net service revenue from reportable operating segments $ 126,563 $ 110,913 $ 250,527 $ 210,378 Reconciling items (1) 793 469 1,134 1,167 Total consolidated net service revenue $ 127,356 $ 111,382 $ 251,661 $ 211,545 Income from operations before taxes Segment profit from reportable operating segments $ 23,626 $ 20,389 $ 46,324 $ 40,575 Corporate shared services (2) (13,969 ) (10,582 ) (28,915 ) (20,535 ) Stock-based compensation expense (2,286 ) (1,511 ) (3,743 ) (2,780 ) Unallocated acquisition and integration expenses — (1,240 ) — (2,118 ) Unallocated depreciation and amortization (335 ) (358 ) (673 ) (771 ) Interest income 286 137 564 137 Interest expense (841 ) (461 ) (1,686 ) (489 ) Total consolidated income from operations before taxes $ 6,481 $ 6,374 $ 11,871 $ 14,019 Acquisition and integration expenses Acquisition and integration expenses from reportable operating segments $ — $ — $ — $ — Unallocated acquisition and integration expenses — 1,240 — 2,118 Total consolidated acquisition and integration expenses $ — $ 1,240 $ — $ 2,118 Depreciation and amortization Depreciation and amortization from reportable operating segments $ 4,036 $ 2,422 $ 8,202 $ 4,273 Unallocated depreciation and amortization 335 358 673 771 Total consolidated depreciation and amortization $ 4,371 $ 2,780 $ 8,875 $ 5,044 (1) Amounts represent certain unallocated corporate amounts not considered in the CODM's evaluation of operating segment performance. (2) Corporate shared services consist of centrally managed functions in the following areas: accounting, treasury, information technology, legal, human resources, marketing, internal audit and executive management such as the CEO and various executives. These costs and other items of a general corporate nature are not allocated to the Company’s four operating segments.</t>
  </si>
  <si>
    <t>New Accounting Pronouncements (Details) - USD ($) shares in Thousands, $ in Thousands</t>
  </si>
  <si>
    <t>Tax benefit</t>
  </si>
  <si>
    <t>Increase in diluted weighted average common shares outstanding (in shares) (less than)</t>
  </si>
  <si>
    <t>Fair Value Measurements (Details) - Fair Value, Measurements, Recurring - USD ($) $ in Thousands</t>
  </si>
  <si>
    <t>Fair Value, Assets and Liabilities Measured on Recurring and Nonrecurring Basis [Line Items]</t>
  </si>
  <si>
    <t>Restricted Investments, at Fair Value</t>
  </si>
  <si>
    <t>Financial and Nonfinancial Liabilities, Fair Value Disclosure</t>
  </si>
  <si>
    <t>Mutual funds</t>
  </si>
  <si>
    <t>Mutual funds | Level 1</t>
  </si>
  <si>
    <t>Mutual funds | Level 2</t>
  </si>
  <si>
    <t>Mutual funds | Level 3</t>
  </si>
  <si>
    <t>Certificates of deposit</t>
  </si>
  <si>
    <t>Certificates of deposit | Level 1</t>
  </si>
  <si>
    <t>Certificates of deposit | Level 2</t>
  </si>
  <si>
    <t>Certificates of deposit | Level 3</t>
  </si>
  <si>
    <t>Municipal bonds</t>
  </si>
  <si>
    <t>Municipal bonds | Level 1</t>
  </si>
  <si>
    <t>Municipal bonds | Level 2</t>
  </si>
  <si>
    <t>Municipal bonds | Level 3</t>
  </si>
  <si>
    <t>Corporate bonds</t>
  </si>
  <si>
    <t>Corporate bonds | Level 1</t>
  </si>
  <si>
    <t>Corporate bonds | Level 2</t>
  </si>
  <si>
    <t>Corporate bonds | Level 3</t>
  </si>
  <si>
    <t>U.S. Government bonds</t>
  </si>
  <si>
    <t>U.S. Government bonds | Level 1</t>
  </si>
  <si>
    <t>U.S. Government bonds | Level 2</t>
  </si>
  <si>
    <t>U.S. Government bonds | Level 3</t>
  </si>
  <si>
    <t>U.S. Treasury Notes</t>
  </si>
  <si>
    <t>U.S. Treasury Notes | Level 1</t>
  </si>
  <si>
    <t>U.S. Treasury Notes | Level 2</t>
  </si>
  <si>
    <t>U.S. Treasury Notes | Level 3</t>
  </si>
  <si>
    <t>Money market accounts and cash deposits</t>
  </si>
  <si>
    <t>Money market accounts and cash deposits | Level 1</t>
  </si>
  <si>
    <t>Money market accounts and cash deposits | Level 2</t>
  </si>
  <si>
    <t>Money market accounts and cash deposits | Level 3</t>
  </si>
  <si>
    <t>Contingent consideration</t>
  </si>
  <si>
    <t>Contingent consideration | Level 1</t>
  </si>
  <si>
    <t>Contingent consideration | Level 2</t>
  </si>
  <si>
    <t>Contingent consideration | Level 3</t>
  </si>
  <si>
    <t>Fair Value Measurements Roll Forward (Details) $ in Thousands</t>
  </si>
  <si>
    <t>Dec. 30, 2016USD ($)</t>
  </si>
  <si>
    <t>Contingent Consideration Liability [Roll Forward]</t>
  </si>
  <si>
    <t>Contingent consideration balance at July 1, 2016</t>
  </si>
  <si>
    <t>Decrease of liability related to re-measurement of fair value</t>
  </si>
  <si>
    <t>Contingent consideration balance at December 30, 2016</t>
  </si>
  <si>
    <t>Stock-Based Compensation - Stock-Based Award Plans (Details)</t>
  </si>
  <si>
    <t>Dec. 30, 2016stock_based_award_planshares</t>
  </si>
  <si>
    <t>Share-based Compensation Arrangement by Share-based Payment Award [Line Items]</t>
  </si>
  <si>
    <t>Number of Types of Awards Available for Grant | stock_based_award_plan</t>
  </si>
  <si>
    <t>Number Of Awards That Can Be Granted Annually</t>
  </si>
  <si>
    <t>Grant period</t>
  </si>
  <si>
    <t>12 months</t>
  </si>
  <si>
    <t>Options Available For Future Grant</t>
  </si>
  <si>
    <t>Maximum</t>
  </si>
  <si>
    <t>Awards CEO Has Authority To Grant</t>
  </si>
  <si>
    <t>Stock-Based Compensation - Schedule of Employee Service-based Compensation, Allocation of Recognized Period Costs (Details) - USD ($) $ in Thousands</t>
  </si>
  <si>
    <t>Employee Service Share-based Compensation, Allocation of Recognized Period Costs [Line Items]</t>
  </si>
  <si>
    <t>Total stock-based compensation expense</t>
  </si>
  <si>
    <t>Cost of services</t>
  </si>
  <si>
    <t>Stock-Based Compensation - Summary Of Stock Option Activity (Details) - USD ($) $ / shares in Units, shares in Thousands, $ in Thousands</t>
  </si>
  <si>
    <t>Share-based Compensation Arrangement by Share-based Payment Award, Options, Outstanding [Roll Forward]</t>
  </si>
  <si>
    <t>Outstanding Options At Beginning Of Period (in shares)</t>
  </si>
  <si>
    <t>Options exercised (in shares)</t>
  </si>
  <si>
    <t>Options expired (in shares)</t>
  </si>
  <si>
    <t>Outstanding Options At End Of Period (in shares)</t>
  </si>
  <si>
    <t>Options Exercisable (in shares)</t>
  </si>
  <si>
    <t>Options Vested And Expected To Vest (in shares)</t>
  </si>
  <si>
    <t>Share-based Compensation Arrangement by Share-based Payment Award, Options, Outstanding, Weighted Average Exercise Price [Roll Forward]</t>
  </si>
  <si>
    <t>Outstanding Options At Beginning Of Period, Weighted Average Exercise Price (in dollars per share)</t>
  </si>
  <si>
    <t>Options Exercised, Weighted Average Exercise Price (in dollars per share)</t>
  </si>
  <si>
    <t>Options Expired, Weighted Average Exercise Price (in dollars per share)</t>
  </si>
  <si>
    <t>Outstanding Options At End Of Period, Weighted Average Exercise Price (in dollars per share)</t>
  </si>
  <si>
    <t>Options Exercisable, Weighted Average Exercise Price (in dollars per share)</t>
  </si>
  <si>
    <t>Options Vested And Expected To Vest, Weighted Average Exercise Price (in dollars per share)</t>
  </si>
  <si>
    <t>Options Outstanding, Weighted Average Remaining Contractual Term</t>
  </si>
  <si>
    <t>1 year 6 months 10 days</t>
  </si>
  <si>
    <t>Options Exercisable, Weighted Average Remaining Contractual Term</t>
  </si>
  <si>
    <t>Options Vested and Expected to Vest, Weighted Average Remaining Contractual Term</t>
  </si>
  <si>
    <t>Outstanding Options, Aggregate Intrinsic Value</t>
  </si>
  <si>
    <t>Options Exercisable, Aggregate Intrinsic Value</t>
  </si>
  <si>
    <t>Options Vested And Expected To Vest, Aggregate Intrinsic Value</t>
  </si>
  <si>
    <t>Share Price (in dollars per share)</t>
  </si>
  <si>
    <t>Total intrinsic value of options exercised</t>
  </si>
  <si>
    <t>Proceeds received from options exercised</t>
  </si>
  <si>
    <t>Stock-Based Compensation - Summary of Non Vested Restricted Stock Awards/Units (Details) - USD ($)</t>
  </si>
  <si>
    <t>Restricted Stock Award</t>
  </si>
  <si>
    <t>Share-based Compensation Arrangement by Share-based Payment Award, Equity Instruments Other than Options, Nonvested, Number of Shares [Roll Forward]</t>
  </si>
  <si>
    <t>Awards granted</t>
  </si>
  <si>
    <t>Non-vested awards, end of period</t>
  </si>
  <si>
    <t>Share-based Compensation Arrangement by Share-based Payment Award, Equity Instruments Other than Options, Nonvested, Weighted Average Grant Date Fair Value [Roll Forward]</t>
  </si>
  <si>
    <t>Vesting Period</t>
  </si>
  <si>
    <t>4 years</t>
  </si>
  <si>
    <t>Total unrecognized compensation expense related to unvested awards</t>
  </si>
  <si>
    <t>Restricted Stock Units (RSUs)</t>
  </si>
  <si>
    <t>Non-vested awards, beginning of period</t>
  </si>
  <si>
    <t>Awards vested</t>
  </si>
  <si>
    <t>Awards forfeited</t>
  </si>
  <si>
    <t>Non-vested awards, Weighted Average Grate Date Fair Value, Beginning Of Period (in dollars per share)</t>
  </si>
  <si>
    <t>Awards Granted, Weighted Average Grant Date Fair Value (in dollars per share)</t>
  </si>
  <si>
    <t>Awards vested, Weighted Average Grant Date Fair Value (in dollars per share)</t>
  </si>
  <si>
    <t>Awards forfeited, Weighted Average Grant Date Fair Value (in dollars per share)</t>
  </si>
  <si>
    <t>Non-vested awards, Weighted Average Grate Date Fair Value, End Of Period (in dollars per share)</t>
  </si>
  <si>
    <t>Weighted average period of recognition on unvested options</t>
  </si>
  <si>
    <t>2 years 9 months 15 days</t>
  </si>
  <si>
    <t>Weighted average grant date fair value</t>
  </si>
  <si>
    <t>Awards Granted, Fair Value At Grant Date</t>
  </si>
  <si>
    <t>Total Fair Value Of Units Vesting During Period</t>
  </si>
  <si>
    <t>Performance Stock Units (PSUs)</t>
  </si>
  <si>
    <t>2 years 6 months 25 days</t>
  </si>
  <si>
    <t>Minimum | Performance Stock Units (PSUs)</t>
  </si>
  <si>
    <t>Percentage Of Payout Earned Based On Predefined Targets</t>
  </si>
  <si>
    <t>0.00%</t>
  </si>
  <si>
    <t>Maximum | Performance Stock Units (PSUs)</t>
  </si>
  <si>
    <t>150.00%</t>
  </si>
  <si>
    <t>Previously Reported | Performance Stock Units (PSUs)</t>
  </si>
  <si>
    <t>Adjustment</t>
  </si>
  <si>
    <t>Actual | Performance Stock Units (PSUs)</t>
  </si>
  <si>
    <t>Earnings per Share (Details) - USD ($) $ / shares in Units, shares in Thousands, $ in Thousands</t>
  </si>
  <si>
    <t>Basic weighted-average common shares outstanding (shares)</t>
  </si>
  <si>
    <t>Effect of dilutive stock options, RSA's, RSU's and PSU's (in shares)</t>
  </si>
  <si>
    <t>Diluted weighted-average common shares outstanding (in shares)</t>
  </si>
  <si>
    <t>Earnings per common share applicable to TRC Companies, Inc.</t>
  </si>
  <si>
    <t>Anti-dilutive stock options, RSA's, RSU's and PSU's, excluded from the calculation (in dollars per share)</t>
  </si>
  <si>
    <t>Accounts Receivable - Current Portion of Accounts Receivable (Details) - USD ($) $ in Thousands</t>
  </si>
  <si>
    <t>Accounts Receivable, Net, Current [Abstract]</t>
  </si>
  <si>
    <t>Total accounts receivable - gross</t>
  </si>
  <si>
    <t>Less allowance for doubtful accounts</t>
  </si>
  <si>
    <t>Total accounts receivable, less allowance for doubtful accounts</t>
  </si>
  <si>
    <t>Billed</t>
  </si>
  <si>
    <t>Unbilled</t>
  </si>
  <si>
    <t>Retainage</t>
  </si>
  <si>
    <t>Other Accrued Liabilities (Details) - USD ($) $ in Thousands</t>
  </si>
  <si>
    <t>Contract costs</t>
  </si>
  <si>
    <t>Legal accruals</t>
  </si>
  <si>
    <t>Lease obligations</t>
  </si>
  <si>
    <t>Other</t>
  </si>
  <si>
    <t>Total other accrued liabilities</t>
  </si>
  <si>
    <t>Business Acquisitions, Goodwill and Other Intangible Assets - Narrative (Details) - USD ($)</t>
  </si>
  <si>
    <t>Nov. 30, 2015</t>
  </si>
  <si>
    <t>Mar. 31, 2016</t>
  </si>
  <si>
    <t>Business Acquisition [Line Items]</t>
  </si>
  <si>
    <t>Amortization period of identifiable intangible assets</t>
  </si>
  <si>
    <t>7 years</t>
  </si>
  <si>
    <t>Amortization of Intangible Assets</t>
  </si>
  <si>
    <t>Oil and Gas</t>
  </si>
  <si>
    <t>Purchase price</t>
  </si>
  <si>
    <t>Cash paid</t>
  </si>
  <si>
    <t>Second cash payment</t>
  </si>
  <si>
    <t>Net working capital adjustment</t>
  </si>
  <si>
    <t>Total identifiable intangible assets</t>
  </si>
  <si>
    <t>Contract backlog | Oil and Gas</t>
  </si>
  <si>
    <t>Intangible asset, useful life</t>
  </si>
  <si>
    <t>1 year</t>
  </si>
  <si>
    <t>Customer relationships and backlog | Oil and Gas</t>
  </si>
  <si>
    <t>Internally developed software | Oil and Gas</t>
  </si>
  <si>
    <t>5 years</t>
  </si>
  <si>
    <t>Customer relationships</t>
  </si>
  <si>
    <t>Customer relationships | Oil and Gas</t>
  </si>
  <si>
    <t>6 years</t>
  </si>
  <si>
    <t>Minimum | Customer relationships | Oil and Gas</t>
  </si>
  <si>
    <t>12 years</t>
  </si>
  <si>
    <t>Maximum | Customer relationships | Oil and Gas</t>
  </si>
  <si>
    <t>15 years</t>
  </si>
  <si>
    <t>Business Acquisitions, Goodwill and Other Intangible Assets - Net Assets Acquired (Details) - USD ($) $ in Thousands</t>
  </si>
  <si>
    <t>Identifiable intangible assets:</t>
  </si>
  <si>
    <t>Other non-current assets</t>
  </si>
  <si>
    <t>Non-controlling interest</t>
  </si>
  <si>
    <t>Net assets acquired</t>
  </si>
  <si>
    <t>Oil and Gas | Customer relationships and backlog</t>
  </si>
  <si>
    <t>Oil and Gas | Internally developed software</t>
  </si>
  <si>
    <t>Previously Reported | Oil and Gas</t>
  </si>
  <si>
    <t>Previously Reported | Oil and Gas | Customer relationships and backlog</t>
  </si>
  <si>
    <t>Previously Reported | Oil and Gas | Internally developed software</t>
  </si>
  <si>
    <t>Adjustment | Oil and Gas</t>
  </si>
  <si>
    <t>Adjustment | Oil and Gas | Customer relationships and backlog</t>
  </si>
  <si>
    <t>Adjustment | Oil and Gas | Internally developed software</t>
  </si>
  <si>
    <t>Business Acquisitions, Goodwill and Other Intangible Assets - Pro Forma Information (Details) - Oil and Gas $ / shares in Units, $ in Thousands</t>
  </si>
  <si>
    <t>Dec. 25, 2015USD ($)$ / shares</t>
  </si>
  <si>
    <t>Basic earnings per common share (in dollars per share) | $ / shares</t>
  </si>
  <si>
    <t>Diluted earnings per common share (in dollars per share) | $ / shares</t>
  </si>
  <si>
    <t>Business Acquisitions, Goodwill and Other Intangible Assets - Goodwill (Details) - USD ($) $ in Thousands</t>
  </si>
  <si>
    <t>Goodwill [Roll Forward]</t>
  </si>
  <si>
    <t>Gross Goodwill, Beginning of Period</t>
  </si>
  <si>
    <t>Goodwill, Impaired, Accumulated Impairment Loss, Beginning of Period</t>
  </si>
  <si>
    <t>Goodwill, Beginning of Period</t>
  </si>
  <si>
    <t>Goodwill, Period Increase (Decrease)</t>
  </si>
  <si>
    <t>Gross Goodwill, End of Period</t>
  </si>
  <si>
    <t>Goodwill, Impaired, Accumulated Impairment Loss, End of Period</t>
  </si>
  <si>
    <t>Power</t>
  </si>
  <si>
    <t>Environmental</t>
  </si>
  <si>
    <t>Infrastructure</t>
  </si>
  <si>
    <t>Business Acquisitions, Goodwill and Other Intangible Assets - Identifiable Intangible Assets (Details) - USD ($) $ in Thousands</t>
  </si>
  <si>
    <t>Indentifiable Intangible Assets [Line Items]</t>
  </si>
  <si>
    <t>Finite-lived Intangible Assets</t>
  </si>
  <si>
    <t>Finite-Lived Intangible Assets, Gross</t>
  </si>
  <si>
    <t>Accumulated Amortization of Identifiable Intangible Assets</t>
  </si>
  <si>
    <t>Finite-Lived Intangible Assets, Net</t>
  </si>
  <si>
    <t>Indefinite-lived Intangible Assets</t>
  </si>
  <si>
    <t>Indefinite-Lived Intangible Assets (Excluding Goodwill)</t>
  </si>
  <si>
    <t>Intangible Assets Net Excluding Goodwill Accumulated Amortization</t>
  </si>
  <si>
    <t>Intangible Assets, Net (Excluding Goodwill)</t>
  </si>
  <si>
    <t>Finite-Lived Intangible Assets, Net, Amortization Expense, Fiscal Year Maturity [Abstract]</t>
  </si>
  <si>
    <t>2022 and thereafter</t>
  </si>
  <si>
    <t>Engineering licenses</t>
  </si>
  <si>
    <t>Contract backlog</t>
  </si>
  <si>
    <t>Technology</t>
  </si>
  <si>
    <t>Long-Term Debt and Capital Lease Obligations (Details)</t>
  </si>
  <si>
    <t>Nov. 30, 2015USD ($)lender</t>
  </si>
  <si>
    <t>Jul. 01, 2016USD ($)Payments</t>
  </si>
  <si>
    <t>Jun. 30, 2016USD ($)</t>
  </si>
  <si>
    <t>Mar. 31, 2016USD ($)</t>
  </si>
  <si>
    <t>Debt Instrument [Line Items]</t>
  </si>
  <si>
    <t>New Credit Agreement</t>
  </si>
  <si>
    <t>Debt term</t>
  </si>
  <si>
    <t>Maximum borrowing capacity</t>
  </si>
  <si>
    <t>Additional number of lenders | lender</t>
  </si>
  <si>
    <t>Additional borrowing amount</t>
  </si>
  <si>
    <t>CoCo Debt</t>
  </si>
  <si>
    <t>Long-term Debt</t>
  </si>
  <si>
    <t>Other assets, current</t>
  </si>
  <si>
    <t>Subordinated Debt | Other note payable</t>
  </si>
  <si>
    <t>Number of installment payments | Payments</t>
  </si>
  <si>
    <t>Debt instrument, periodic payment</t>
  </si>
  <si>
    <t>Stated finance charge rate</t>
  </si>
  <si>
    <t>2.19%</t>
  </si>
  <si>
    <t>Minimum | New Credit Agreement</t>
  </si>
  <si>
    <t>Fixed charge coverage ratio</t>
  </si>
  <si>
    <t>Line Of Credit Facility, Dividend Restrictions Threshold</t>
  </si>
  <si>
    <t>Unused borrowing capacity, fee</t>
  </si>
  <si>
    <t>0.20%</t>
  </si>
  <si>
    <t>Maximum | New Credit Agreement</t>
  </si>
  <si>
    <t>Leverage ratio</t>
  </si>
  <si>
    <t>0.375%</t>
  </si>
  <si>
    <t>Credit Agreement Two | Subordinated Debt | Other note payable</t>
  </si>
  <si>
    <t>Letters of Credit | New Credit Agreement</t>
  </si>
  <si>
    <t>Letters of Credit | Minimum | New Credit Agreement</t>
  </si>
  <si>
    <t>Debt issuance costs, fee</t>
  </si>
  <si>
    <t>1.50%</t>
  </si>
  <si>
    <t>Letters of Credit | Maximum | New Credit Agreement</t>
  </si>
  <si>
    <t>2.25%</t>
  </si>
  <si>
    <t>Revolving Credit Facility | New Credit Agreement</t>
  </si>
  <si>
    <t>Term Loan | New Credit Agreement</t>
  </si>
  <si>
    <t>Debt instrument, amount</t>
  </si>
  <si>
    <t>Debt Instrument, Percent Of Outstanding Amount, Payable Quarterly</t>
  </si>
  <si>
    <t>1.875%</t>
  </si>
  <si>
    <t>Debt instrument, covenant compliance, conditional term rate one</t>
  </si>
  <si>
    <t>50.00%</t>
  </si>
  <si>
    <t>Debt instrument, covenant compliance, conditional term rate two</t>
  </si>
  <si>
    <t>Debt instrument, covenant compliance, conditional term rate based on net cash proceeds from asset sales subject to certain reinvestment rights</t>
  </si>
  <si>
    <t>100.00%</t>
  </si>
  <si>
    <t>Debt instrument, covenant compliance, conditional term rate based on net cash proceeds from issuance of debt other than debt permitted under credit facility</t>
  </si>
  <si>
    <t>Debt instrument, covenant compliance, conditional term rate based on net cash proceeds from events of loss subject to certain reinvestments rights</t>
  </si>
  <si>
    <t>Base Rate | Minimum | New Credit Agreement</t>
  </si>
  <si>
    <t>Variable rate of debt</t>
  </si>
  <si>
    <t>0.50%</t>
  </si>
  <si>
    <t>Base Rate | Maximum | New Credit Agreement</t>
  </si>
  <si>
    <t>1.25%</t>
  </si>
  <si>
    <t>LIBOR | Minimum | New Credit Agreement</t>
  </si>
  <si>
    <t>LIBOR | Maximum | New Credit Agreement</t>
  </si>
  <si>
    <t>Oil and Gas | New Credit Agreement</t>
  </si>
  <si>
    <t>Letters of credit, remaining borrowing capacity</t>
  </si>
  <si>
    <t>Borrowings</t>
  </si>
  <si>
    <t>Oil and Gas | Revolving Credit Facility | New Credit Agreement</t>
  </si>
  <si>
    <t>Debt instrument, fee amount</t>
  </si>
  <si>
    <t>Oil and Gas | Term Loan | New Credit Agreement</t>
  </si>
  <si>
    <t>Debt instrument, stated interest rate</t>
  </si>
  <si>
    <t>2.1056%</t>
  </si>
  <si>
    <t>Debt instrument, effective rate</t>
  </si>
  <si>
    <t>2.15%</t>
  </si>
  <si>
    <t>Long-Term Debt and Capital Lease Obligation - Long Term Debt (Details) - USD ($) $ in Thousands</t>
  </si>
  <si>
    <t>New Credit Agreement | Term Loan</t>
  </si>
  <si>
    <t>Less: Debt issuance costs</t>
  </si>
  <si>
    <t>Net long-term carrying amount</t>
  </si>
  <si>
    <t>Long-Term Debt and Capital Lease Obligations - Debt Maturities (Details) $ in Thousands</t>
  </si>
  <si>
    <t>Variable Interest Entity (Details) - WBA [Member] - Variable Interest Entity, Primary Beneficiary $ in Thousands</t>
  </si>
  <si>
    <t>Variable Interest Entity [Line Items]</t>
  </si>
  <si>
    <t>Variable interest entity, cash and cash equivalents</t>
  </si>
  <si>
    <t>Variable interest entity, accounts receivable</t>
  </si>
  <si>
    <t>Variable interest entity, other current liabilities</t>
  </si>
  <si>
    <t>Variable interest entity, financial support given</t>
  </si>
  <si>
    <t>Income Taxes - Federal and State Income Tax (Provision) Benefit (Details) - USD ($) $ in Thousands</t>
  </si>
  <si>
    <t>Effective tax rate</t>
  </si>
  <si>
    <t>35.50%</t>
  </si>
  <si>
    <t>39.90%</t>
  </si>
  <si>
    <t>Federal statutory rate</t>
  </si>
  <si>
    <t>35.00%</t>
  </si>
  <si>
    <t>Recorded liability for uncertain tax positions</t>
  </si>
  <si>
    <t>Unrecognized Tax Benefits, Decrease Resulting from Settlements with Taxing Authorities</t>
  </si>
  <si>
    <t>Current Income Tax Expense (Benefit)</t>
  </si>
  <si>
    <t>Operating Segments - Segment Summary (Details) $ in Thousands</t>
  </si>
  <si>
    <t>Dec. 25, 2015USD ($)</t>
  </si>
  <si>
    <t>Dec. 30, 2016USD ($)segment</t>
  </si>
  <si>
    <t>Segment Reporting Information [Line Items]</t>
  </si>
  <si>
    <t>Number of operating segments (in segments) | segment</t>
  </si>
  <si>
    <t>Segment profit (loss)</t>
  </si>
  <si>
    <t>Total [Member]</t>
  </si>
  <si>
    <t>Energy</t>
  </si>
  <si>
    <t>Oil &amp; Gas</t>
  </si>
  <si>
    <t>Operating Segments - Segment Detail (Details) - USD ($) $ in Thousands</t>
  </si>
  <si>
    <t>Segment profit from reportable operating segments</t>
  </si>
  <si>
    <t>Corporate shared services</t>
  </si>
  <si>
    <t>Business Combination, Separately Recognized Transactions, Additional Disclosures, Acquisition Cost Expensed</t>
  </si>
  <si>
    <t>Reconciling Items</t>
  </si>
  <si>
    <t>Commitments and Contingencies (Details) - USD ($)</t>
  </si>
  <si>
    <t>Sep. 30, 2016</t>
  </si>
  <si>
    <t>Loss Contingencies [Line Items]</t>
  </si>
  <si>
    <t>Accrued litigation-related liabilities</t>
  </si>
  <si>
    <t>Insurance recovery receivables related to litigation related reserves</t>
  </si>
  <si>
    <t>Amount of potential litigation related liabilities covered by insurance</t>
  </si>
  <si>
    <t>Environmental Restoration Costs</t>
  </si>
  <si>
    <t>Loss Contingency, Estimate of Possible Loss</t>
  </si>
  <si>
    <t>Minimum</t>
  </si>
  <si>
    <t>Minimum | Environmental Restoration Costs</t>
  </si>
  <si>
    <t>Loss Contingency, Expected Payment Period</t>
  </si>
  <si>
    <t>Possible increase in potential litigation related liabilities</t>
  </si>
  <si>
    <t>Maximum | Environmental Restoration Costs</t>
  </si>
  <si>
    <t>TRC vs LVI Group Services Inc | Pending Litigation | Favorable Regulatory Action</t>
  </si>
  <si>
    <t>Gain Contingency, Unrecorded Amount</t>
  </si>
  <si>
    <t>TRC vs LVI Group Services Inc | Pending Litigation | Unfavorable Regulatory Action</t>
  </si>
  <si>
    <t>Loss Contingency, Damages Sought, Value</t>
  </si>
  <si>
    <t>Subsequent Events (Details) - USD ($)</t>
  </si>
  <si>
    <t>Jan. 31, 2017</t>
  </si>
  <si>
    <t>Subsequent Event [Line Items]</t>
  </si>
  <si>
    <t>New Credit Agreement | Oil and Gas</t>
  </si>
  <si>
    <t>New Credit Agreement | Subsequent Event | Oil and Gas</t>
  </si>
  <si>
    <t>Repayment of Principal at Inception</t>
  </si>
  <si>
    <t>Revolving Credit Facility | New Credit Agreement | Oil and Gas</t>
  </si>
  <si>
    <t>Minimum | Letters of Credit | New Credit Agreement</t>
  </si>
  <si>
    <t>Minimum | LIBOR | New Credit Agreement</t>
  </si>
  <si>
    <t>Minimum | Base Rate | New Credit Agreement</t>
  </si>
  <si>
    <t>Maximum | Letters of Credit | New Credit Agreement</t>
  </si>
  <si>
    <t>Maximum | LIBOR | New Credit Agreement</t>
  </si>
  <si>
    <t>Maximum | Base Rate | New Credit Agreement</t>
  </si>
  <si>
    <t>Line of Credit | Revolving Credit Facility | Subsequent Event</t>
  </si>
  <si>
    <t>Line of Credit | Revolving Credit Facility | Subsequent Event | Oil and Gas</t>
  </si>
  <si>
    <t>Line of Credit | Letters of Credit | Subsequent Event</t>
  </si>
  <si>
    <t>Line of Credit | Minimum | Revolving Credit Facility | Subsequent Event</t>
  </si>
  <si>
    <t>Line of Credit | Minimum | Letters of Credit | Subsequent Event</t>
  </si>
  <si>
    <t>Line of Credit | Minimum | LIBOR | Revolving Credit Facility | Subsequent Event</t>
  </si>
  <si>
    <t>Line of Credit | Minimum | Base Rate | Revolving Credit Facility | Subsequent Event</t>
  </si>
  <si>
    <t>Line of Credit | Maximum | Revolving Credit Facility | Subsequent Event</t>
  </si>
  <si>
    <t>Line of Credit | Maximum | Letters of Credit | Subsequent Event</t>
  </si>
  <si>
    <t>2.75%</t>
  </si>
  <si>
    <t>Line of Credit | Maximum | LIBOR | Revolving Credit Facility | Subsequent Event</t>
  </si>
  <si>
    <t>Line of Credit | Maximum | Base Rate | Revolving Credit Facility | Subsequent Event</t>
  </si>
  <si>
    <t>1.75%</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0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5946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98662</v>
      </c>
      <c r="C4" s="7" t="n">
        <v>157743</v>
      </c>
      <c r="D4" s="7" t="n">
        <v>379513</v>
      </c>
      <c r="E4" s="7" t="n">
        <v>293202</v>
      </c>
    </row>
    <row r="5" spans="1:5">
      <c r="A5" s="4" t="s">
        <v>27</v>
      </c>
      <c r="B5" s="5" t="n">
        <v>71306</v>
      </c>
      <c r="C5" s="5" t="n">
        <v>46361</v>
      </c>
      <c r="D5" s="5" t="n">
        <v>127852</v>
      </c>
      <c r="E5" s="5" t="n">
        <v>81657</v>
      </c>
    </row>
    <row r="6" spans="1:5">
      <c r="A6" s="4" t="s">
        <v>28</v>
      </c>
      <c r="B6" s="5" t="n">
        <v>127356</v>
      </c>
      <c r="C6" s="5" t="n">
        <v>111382</v>
      </c>
      <c r="D6" s="5" t="n">
        <v>251661</v>
      </c>
      <c r="E6" s="5" t="n">
        <v>211545</v>
      </c>
    </row>
    <row r="7" spans="1:5">
      <c r="A7" s="4" t="s">
        <v>29</v>
      </c>
      <c r="B7" s="5" t="n">
        <v>62</v>
      </c>
      <c r="C7" s="5" t="n">
        <v>27</v>
      </c>
      <c r="D7" s="5" t="n">
        <v>96</v>
      </c>
      <c r="E7" s="5" t="n">
        <v>42</v>
      </c>
    </row>
    <row r="8" spans="1:5">
      <c r="A8" s="4" t="s">
        <v>30</v>
      </c>
      <c r="B8" s="5" t="n">
        <v>644</v>
      </c>
      <c r="C8" s="5" t="n">
        <v>1031</v>
      </c>
      <c r="D8" s="5" t="n">
        <v>1281</v>
      </c>
      <c r="E8" s="5" t="n">
        <v>1773</v>
      </c>
    </row>
    <row r="9" spans="1:5">
      <c r="A9" s="3" t="s">
        <v>31</v>
      </c>
    </row>
    <row r="10" spans="1:5">
      <c r="A10" s="4" t="s">
        <v>32</v>
      </c>
      <c r="B10" s="5" t="n">
        <v>105613</v>
      </c>
      <c r="C10" s="5" t="n">
        <v>93676</v>
      </c>
      <c r="D10" s="5" t="n">
        <v>209289</v>
      </c>
      <c r="E10" s="5" t="n">
        <v>176660</v>
      </c>
    </row>
    <row r="11" spans="1:5">
      <c r="A11" s="4" t="s">
        <v>33</v>
      </c>
      <c r="B11" s="5" t="n">
        <v>11042</v>
      </c>
      <c r="C11" s="5" t="n">
        <v>8046</v>
      </c>
      <c r="D11" s="5" t="n">
        <v>21881</v>
      </c>
      <c r="E11" s="5" t="n">
        <v>15167</v>
      </c>
    </row>
    <row r="12" spans="1:5">
      <c r="A12" s="4" t="s">
        <v>34</v>
      </c>
      <c r="B12" s="5" t="n">
        <v>0</v>
      </c>
      <c r="C12" s="5" t="n">
        <v>1240</v>
      </c>
      <c r="D12" s="5" t="n">
        <v>0</v>
      </c>
      <c r="E12" s="5" t="n">
        <v>2118</v>
      </c>
    </row>
    <row r="13" spans="1:5">
      <c r="A13" s="4" t="s">
        <v>35</v>
      </c>
      <c r="B13" s="5" t="n">
        <v>1754</v>
      </c>
      <c r="C13" s="5" t="n">
        <v>1704</v>
      </c>
      <c r="D13" s="5" t="n">
        <v>3542</v>
      </c>
      <c r="E13" s="5" t="n">
        <v>3128</v>
      </c>
    </row>
    <row r="14" spans="1:5">
      <c r="A14" s="4" t="s">
        <v>36</v>
      </c>
      <c r="B14" s="5" t="n">
        <v>2617</v>
      </c>
      <c r="C14" s="5" t="n">
        <v>1076</v>
      </c>
      <c r="D14" s="5" t="n">
        <v>5333</v>
      </c>
      <c r="E14" s="5" t="n">
        <v>1916</v>
      </c>
    </row>
    <row r="15" spans="1:5">
      <c r="A15" s="4" t="s">
        <v>37</v>
      </c>
      <c r="B15" s="5" t="n">
        <v>121026</v>
      </c>
      <c r="C15" s="5" t="n">
        <v>105742</v>
      </c>
      <c r="D15" s="5" t="n">
        <v>240045</v>
      </c>
      <c r="E15" s="5" t="n">
        <v>198989</v>
      </c>
    </row>
    <row r="16" spans="1:5">
      <c r="A16" s="4" t="s">
        <v>38</v>
      </c>
      <c r="B16" s="5" t="n">
        <v>7036</v>
      </c>
      <c r="C16" s="5" t="n">
        <v>6698</v>
      </c>
      <c r="D16" s="5" t="n">
        <v>12993</v>
      </c>
      <c r="E16" s="5" t="n">
        <v>14371</v>
      </c>
    </row>
    <row r="17" spans="1:5">
      <c r="A17" s="4" t="s">
        <v>39</v>
      </c>
      <c r="B17" s="5" t="n">
        <v>286</v>
      </c>
      <c r="C17" s="5" t="n">
        <v>137</v>
      </c>
      <c r="D17" s="5" t="n">
        <v>564</v>
      </c>
      <c r="E17" s="5" t="n">
        <v>137</v>
      </c>
    </row>
    <row r="18" spans="1:5">
      <c r="A18" s="4" t="s">
        <v>40</v>
      </c>
      <c r="B18" s="5" t="n">
        <v>-841</v>
      </c>
      <c r="C18" s="5" t="n">
        <v>-461</v>
      </c>
      <c r="D18" s="5" t="n">
        <v>-1686</v>
      </c>
      <c r="E18" s="5" t="n">
        <v>-489</v>
      </c>
    </row>
    <row r="19" spans="1:5">
      <c r="A19" s="4" t="s">
        <v>41</v>
      </c>
      <c r="B19" s="5" t="n">
        <v>6481</v>
      </c>
      <c r="C19" s="5" t="n">
        <v>6374</v>
      </c>
      <c r="D19" s="5" t="n">
        <v>11871</v>
      </c>
      <c r="E19" s="5" t="n">
        <v>14019</v>
      </c>
    </row>
    <row r="20" spans="1:5">
      <c r="A20" s="4" t="s">
        <v>42</v>
      </c>
      <c r="B20" s="5" t="n">
        <v>-2473</v>
      </c>
      <c r="C20" s="5" t="n">
        <v>-2439</v>
      </c>
      <c r="D20" s="5" t="n">
        <v>-4204</v>
      </c>
      <c r="E20" s="5" t="n">
        <v>-5596</v>
      </c>
    </row>
    <row r="21" spans="1:5">
      <c r="A21" s="4" t="s">
        <v>43</v>
      </c>
      <c r="B21" s="5" t="n">
        <v>4008</v>
      </c>
      <c r="C21" s="5" t="n">
        <v>3935</v>
      </c>
      <c r="D21" s="5" t="n">
        <v>7667</v>
      </c>
      <c r="E21" s="5" t="n">
        <v>8423</v>
      </c>
    </row>
    <row r="22" spans="1:5">
      <c r="A22" s="4" t="s">
        <v>44</v>
      </c>
      <c r="B22" s="5" t="n">
        <v>-10</v>
      </c>
      <c r="C22" s="5" t="n">
        <v>2</v>
      </c>
      <c r="D22" s="5" t="n">
        <v>-30</v>
      </c>
      <c r="E22" s="5" t="n">
        <v>6</v>
      </c>
    </row>
    <row r="23" spans="1:5">
      <c r="A23" s="4" t="s">
        <v>45</v>
      </c>
      <c r="B23" s="7" t="n">
        <v>3998</v>
      </c>
      <c r="C23" s="7" t="n">
        <v>3937</v>
      </c>
      <c r="D23" s="7" t="n">
        <v>7637</v>
      </c>
      <c r="E23" s="7" t="n">
        <v>8429</v>
      </c>
    </row>
    <row r="24" spans="1:5">
      <c r="A24" s="4" t="s">
        <v>46</v>
      </c>
      <c r="B24" s="8" t="n">
        <v>0.13</v>
      </c>
      <c r="C24" s="8" t="n">
        <v>0.13</v>
      </c>
      <c r="D24" s="8" t="n">
        <v>0.24</v>
      </c>
      <c r="E24" s="8" t="n">
        <v>0.27</v>
      </c>
    </row>
    <row r="25" spans="1:5">
      <c r="A25" s="4" t="s">
        <v>47</v>
      </c>
      <c r="B25" s="8" t="n">
        <v>0.13</v>
      </c>
      <c r="C25" s="8" t="n">
        <v>0.13</v>
      </c>
      <c r="D25" s="8" t="n">
        <v>0.24</v>
      </c>
      <c r="E25" s="8" t="n">
        <v>0.27</v>
      </c>
    </row>
    <row r="26" spans="1:5">
      <c r="A26" s="3" t="s">
        <v>48</v>
      </c>
    </row>
    <row r="27" spans="1:5">
      <c r="A27" s="4" t="s">
        <v>49</v>
      </c>
      <c r="B27" s="5" t="n">
        <v>31451</v>
      </c>
      <c r="C27" s="5" t="n">
        <v>30968</v>
      </c>
      <c r="D27" s="5" t="n">
        <v>31300</v>
      </c>
      <c r="E27" s="5" t="n">
        <v>30805</v>
      </c>
    </row>
    <row r="28" spans="1:5">
      <c r="A28" s="4" t="s">
        <v>50</v>
      </c>
      <c r="B28" s="5" t="n">
        <v>31966</v>
      </c>
      <c r="C28" s="5" t="n">
        <v>31369</v>
      </c>
      <c r="D28" s="5" t="n">
        <v>31783</v>
      </c>
      <c r="E28" s="5" t="n">
        <v>313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81</v>
      </c>
    </row>
    <row r="4" spans="1:2">
      <c r="A4" s="4" t="s">
        <v>22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8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44</v>
      </c>
      <c r="B1" s="2" t="s">
        <v>1</v>
      </c>
    </row>
    <row r="2" spans="1:3">
      <c r="B2" s="2" t="s">
        <v>2</v>
      </c>
      <c r="C2" s="2" t="s">
        <v>24</v>
      </c>
    </row>
    <row r="3" spans="1:3">
      <c r="A3" s="3" t="s">
        <v>199</v>
      </c>
    </row>
    <row r="4" spans="1:3">
      <c r="A4" s="4" t="s">
        <v>245</v>
      </c>
      <c r="B4" s="4" t="s">
        <v>246</v>
      </c>
    </row>
    <row r="5" spans="1:3">
      <c r="A5" s="4" t="s">
        <v>247</v>
      </c>
      <c r="C5" s="4" t="s">
        <v>248</v>
      </c>
    </row>
    <row r="6" spans="1:3">
      <c r="A6" s="4" t="s">
        <v>249</v>
      </c>
      <c r="B6" s="4" t="s">
        <v>250</v>
      </c>
    </row>
    <row r="7" spans="1:3">
      <c r="A7" s="4" t="s">
        <v>251</v>
      </c>
      <c r="B7" s="4" t="s">
        <v>252</v>
      </c>
    </row>
    <row r="8" spans="1:3">
      <c r="A8" s="4" t="s">
        <v>253</v>
      </c>
      <c r="B8" s="4" t="s">
        <v>25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3</v>
      </c>
      <c r="D1" s="2" t="s">
        <v>1</v>
      </c>
    </row>
    <row r="2" spans="1:5">
      <c r="B2" s="2" t="s">
        <v>2</v>
      </c>
      <c r="C2" s="2" t="s">
        <v>24</v>
      </c>
      <c r="D2" s="2" t="s">
        <v>2</v>
      </c>
      <c r="E2" s="2" t="s">
        <v>24</v>
      </c>
    </row>
    <row r="3" spans="1:5">
      <c r="A3" s="4" t="s">
        <v>43</v>
      </c>
      <c r="B3" s="7" t="n">
        <v>4008</v>
      </c>
      <c r="C3" s="7" t="n">
        <v>3935</v>
      </c>
      <c r="D3" s="7" t="n">
        <v>7667</v>
      </c>
      <c r="E3" s="7" t="n">
        <v>8423</v>
      </c>
    </row>
    <row r="4" spans="1:5">
      <c r="A4" s="3" t="s">
        <v>52</v>
      </c>
    </row>
    <row r="5" spans="1:5">
      <c r="A5" s="4" t="s">
        <v>53</v>
      </c>
      <c r="B5" s="5" t="n">
        <v>-48</v>
      </c>
      <c r="C5" s="5" t="n">
        <v>-11</v>
      </c>
      <c r="D5" s="5" t="n">
        <v>-92</v>
      </c>
      <c r="E5" s="5" t="n">
        <v>-23</v>
      </c>
    </row>
    <row r="6" spans="1:5">
      <c r="A6" s="4" t="s">
        <v>54</v>
      </c>
      <c r="B6" s="5" t="n">
        <v>18</v>
      </c>
      <c r="C6" s="5" t="n">
        <v>5</v>
      </c>
      <c r="D6" s="5" t="n">
        <v>35</v>
      </c>
      <c r="E6" s="5" t="n">
        <v>10</v>
      </c>
    </row>
    <row r="7" spans="1:5">
      <c r="A7" s="4" t="s">
        <v>55</v>
      </c>
      <c r="B7" s="5" t="n">
        <v>0</v>
      </c>
      <c r="C7" s="5" t="n">
        <v>5</v>
      </c>
      <c r="D7" s="5" t="n">
        <v>0</v>
      </c>
      <c r="E7" s="5" t="n">
        <v>30</v>
      </c>
    </row>
    <row r="8" spans="1:5">
      <c r="A8" s="4" t="s">
        <v>56</v>
      </c>
      <c r="B8" s="5" t="n">
        <v>0</v>
      </c>
      <c r="C8" s="5" t="n">
        <v>-2</v>
      </c>
      <c r="D8" s="5" t="n">
        <v>0</v>
      </c>
      <c r="E8" s="5" t="n">
        <v>-12</v>
      </c>
    </row>
    <row r="9" spans="1:5">
      <c r="A9" s="4" t="s">
        <v>57</v>
      </c>
      <c r="B9" s="5" t="n">
        <v>-30</v>
      </c>
      <c r="C9" s="5" t="n">
        <v>-3</v>
      </c>
      <c r="D9" s="5" t="n">
        <v>-57</v>
      </c>
      <c r="E9" s="5" t="n">
        <v>5</v>
      </c>
    </row>
    <row r="10" spans="1:5">
      <c r="A10" s="4" t="s">
        <v>58</v>
      </c>
      <c r="B10" s="5" t="n">
        <v>3978</v>
      </c>
      <c r="C10" s="5" t="n">
        <v>3932</v>
      </c>
      <c r="D10" s="5" t="n">
        <v>7610</v>
      </c>
      <c r="E10" s="5" t="n">
        <v>8428</v>
      </c>
    </row>
    <row r="11" spans="1:5">
      <c r="A11" s="4" t="s">
        <v>59</v>
      </c>
      <c r="B11" s="5" t="n">
        <v>-10</v>
      </c>
      <c r="C11" s="5" t="n">
        <v>2</v>
      </c>
      <c r="D11" s="5" t="n">
        <v>-30</v>
      </c>
      <c r="E11" s="5" t="n">
        <v>6</v>
      </c>
    </row>
    <row r="12" spans="1:5">
      <c r="A12" s="4" t="s">
        <v>60</v>
      </c>
      <c r="B12" s="7" t="n">
        <v>3968</v>
      </c>
      <c r="C12" s="7" t="n">
        <v>3934</v>
      </c>
      <c r="D12" s="7" t="n">
        <v>7580</v>
      </c>
      <c r="E12" s="7" t="n">
        <v>84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3</v>
      </c>
      <c r="B1" s="2" t="s">
        <v>23</v>
      </c>
      <c r="C1" s="2" t="s">
        <v>1</v>
      </c>
    </row>
    <row r="2" spans="1:3">
      <c r="B2" s="2" t="s">
        <v>2</v>
      </c>
      <c r="C2" s="2" t="s">
        <v>2</v>
      </c>
    </row>
    <row r="3" spans="1:3">
      <c r="A3" s="3" t="s">
        <v>181</v>
      </c>
    </row>
    <row r="4" spans="1:3">
      <c r="A4" s="4" t="s">
        <v>264</v>
      </c>
      <c r="B4" s="7" t="n">
        <v>27</v>
      </c>
      <c r="C4" s="7" t="n">
        <v>21</v>
      </c>
    </row>
    <row r="5" spans="1:3">
      <c r="A5" s="4" t="s">
        <v>265</v>
      </c>
      <c r="B5" s="5" t="n">
        <v>147</v>
      </c>
      <c r="C5"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62</v>
      </c>
    </row>
    <row r="2" spans="1:3">
      <c r="A2" s="3" t="s">
        <v>267</v>
      </c>
    </row>
    <row r="3" spans="1:3">
      <c r="A3" s="4" t="s">
        <v>268</v>
      </c>
      <c r="B3" s="7" t="n">
        <v>9472</v>
      </c>
      <c r="C3" s="7" t="n">
        <v>9868</v>
      </c>
    </row>
    <row r="4" spans="1:3">
      <c r="A4" s="4" t="s">
        <v>269</v>
      </c>
      <c r="B4" s="5" t="n">
        <v>90</v>
      </c>
      <c r="C4" s="5" t="n">
        <v>233</v>
      </c>
    </row>
    <row r="5" spans="1:3">
      <c r="A5" s="9" t="n">
        <v>1</v>
      </c>
    </row>
    <row r="6" spans="1:3">
      <c r="A6" s="3" t="s">
        <v>267</v>
      </c>
    </row>
    <row r="7" spans="1:3">
      <c r="A7" s="4" t="s">
        <v>268</v>
      </c>
      <c r="B7" s="5" t="n">
        <v>8363</v>
      </c>
      <c r="C7" s="5" t="n">
        <v>8556</v>
      </c>
    </row>
    <row r="8" spans="1:3">
      <c r="A8" s="4" t="s">
        <v>269</v>
      </c>
      <c r="B8" s="5" t="n">
        <v>0</v>
      </c>
      <c r="C8" s="5" t="n">
        <v>0</v>
      </c>
    </row>
    <row r="9" spans="1:3">
      <c r="A9" s="9" t="n">
        <v>2</v>
      </c>
    </row>
    <row r="10" spans="1:3">
      <c r="A10" s="3" t="s">
        <v>267</v>
      </c>
    </row>
    <row r="11" spans="1:3">
      <c r="A11" s="4" t="s">
        <v>268</v>
      </c>
      <c r="B11" s="5" t="n">
        <v>1109</v>
      </c>
      <c r="C11" s="5" t="n">
        <v>1312</v>
      </c>
    </row>
    <row r="12" spans="1:3">
      <c r="A12" s="4" t="s">
        <v>269</v>
      </c>
      <c r="B12" s="5" t="n">
        <v>0</v>
      </c>
      <c r="C12" s="5" t="n">
        <v>0</v>
      </c>
    </row>
    <row r="13" spans="1:3">
      <c r="A13" s="9" t="n">
        <v>3</v>
      </c>
    </row>
    <row r="14" spans="1:3">
      <c r="A14" s="3" t="s">
        <v>267</v>
      </c>
    </row>
    <row r="15" spans="1:3">
      <c r="A15" s="4" t="s">
        <v>268</v>
      </c>
      <c r="B15" s="5" t="n">
        <v>0</v>
      </c>
      <c r="C15" s="5" t="n">
        <v>0</v>
      </c>
    </row>
    <row r="16" spans="1:3">
      <c r="A16" s="4" t="s">
        <v>269</v>
      </c>
      <c r="B16" s="5" t="n">
        <v>90</v>
      </c>
      <c r="C16" s="5" t="n">
        <v>233</v>
      </c>
    </row>
    <row r="17" spans="1:3">
      <c r="A17" s="4" t="s">
        <v>270</v>
      </c>
    </row>
    <row r="18" spans="1:3">
      <c r="A18" s="3" t="s">
        <v>267</v>
      </c>
    </row>
    <row r="19" spans="1:3">
      <c r="A19" s="4" t="s">
        <v>268</v>
      </c>
      <c r="B19" s="5" t="n">
        <v>49</v>
      </c>
      <c r="C19" s="5" t="n">
        <v>71</v>
      </c>
    </row>
    <row r="20" spans="1:3">
      <c r="A20" s="4" t="s">
        <v>271</v>
      </c>
    </row>
    <row r="21" spans="1:3">
      <c r="A21" s="3" t="s">
        <v>267</v>
      </c>
    </row>
    <row r="22" spans="1:3">
      <c r="A22" s="4" t="s">
        <v>268</v>
      </c>
      <c r="B22" s="5" t="n">
        <v>49</v>
      </c>
      <c r="C22" s="5" t="n">
        <v>71</v>
      </c>
    </row>
    <row r="23" spans="1:3">
      <c r="A23" s="4" t="s">
        <v>272</v>
      </c>
    </row>
    <row r="24" spans="1:3">
      <c r="A24" s="3" t="s">
        <v>267</v>
      </c>
    </row>
    <row r="25" spans="1:3">
      <c r="A25" s="4" t="s">
        <v>268</v>
      </c>
      <c r="B25" s="5" t="n">
        <v>0</v>
      </c>
      <c r="C25" s="5" t="n">
        <v>0</v>
      </c>
    </row>
    <row r="26" spans="1:3">
      <c r="A26" s="4" t="s">
        <v>273</v>
      </c>
    </row>
    <row r="27" spans="1:3">
      <c r="A27" s="3" t="s">
        <v>267</v>
      </c>
    </row>
    <row r="28" spans="1:3">
      <c r="A28" s="4" t="s">
        <v>268</v>
      </c>
      <c r="B28" s="5" t="n">
        <v>0</v>
      </c>
      <c r="C28" s="5" t="n">
        <v>0</v>
      </c>
    </row>
    <row r="29" spans="1:3">
      <c r="A29" s="4" t="s">
        <v>274</v>
      </c>
    </row>
    <row r="30" spans="1:3">
      <c r="A30" s="3" t="s">
        <v>267</v>
      </c>
    </row>
    <row r="31" spans="1:3">
      <c r="A31" s="4" t="s">
        <v>268</v>
      </c>
      <c r="B31" s="5" t="n">
        <v>105</v>
      </c>
      <c r="C31" s="5" t="n">
        <v>107</v>
      </c>
    </row>
    <row r="32" spans="1:3">
      <c r="A32" s="4" t="s">
        <v>275</v>
      </c>
    </row>
    <row r="33" spans="1:3">
      <c r="A33" s="3" t="s">
        <v>267</v>
      </c>
    </row>
    <row r="34" spans="1:3">
      <c r="A34" s="4" t="s">
        <v>268</v>
      </c>
      <c r="B34" s="5" t="n">
        <v>0</v>
      </c>
      <c r="C34" s="5" t="n">
        <v>0</v>
      </c>
    </row>
    <row r="35" spans="1:3">
      <c r="A35" s="4" t="s">
        <v>276</v>
      </c>
    </row>
    <row r="36" spans="1:3">
      <c r="A36" s="3" t="s">
        <v>267</v>
      </c>
    </row>
    <row r="37" spans="1:3">
      <c r="A37" s="4" t="s">
        <v>268</v>
      </c>
      <c r="B37" s="5" t="n">
        <v>105</v>
      </c>
      <c r="C37" s="5" t="n">
        <v>107</v>
      </c>
    </row>
    <row r="38" spans="1:3">
      <c r="A38" s="4" t="s">
        <v>277</v>
      </c>
    </row>
    <row r="39" spans="1:3">
      <c r="A39" s="3" t="s">
        <v>267</v>
      </c>
    </row>
    <row r="40" spans="1:3">
      <c r="A40" s="4" t="s">
        <v>268</v>
      </c>
      <c r="B40" s="5" t="n">
        <v>0</v>
      </c>
      <c r="C40" s="5" t="n">
        <v>0</v>
      </c>
    </row>
    <row r="41" spans="1:3">
      <c r="A41" s="4" t="s">
        <v>278</v>
      </c>
    </row>
    <row r="42" spans="1:3">
      <c r="A42" s="3" t="s">
        <v>267</v>
      </c>
    </row>
    <row r="43" spans="1:3">
      <c r="A43" s="4" t="s">
        <v>268</v>
      </c>
      <c r="B43" s="5" t="n">
        <v>532</v>
      </c>
      <c r="C43" s="5" t="n">
        <v>547</v>
      </c>
    </row>
    <row r="44" spans="1:3">
      <c r="A44" s="4" t="s">
        <v>279</v>
      </c>
    </row>
    <row r="45" spans="1:3">
      <c r="A45" s="3" t="s">
        <v>267</v>
      </c>
    </row>
    <row r="46" spans="1:3">
      <c r="A46" s="4" t="s">
        <v>268</v>
      </c>
      <c r="B46" s="5" t="n">
        <v>0</v>
      </c>
      <c r="C46" s="5" t="n">
        <v>0</v>
      </c>
    </row>
    <row r="47" spans="1:3">
      <c r="A47" s="4" t="s">
        <v>280</v>
      </c>
    </row>
    <row r="48" spans="1:3">
      <c r="A48" s="3" t="s">
        <v>267</v>
      </c>
    </row>
    <row r="49" spans="1:3">
      <c r="A49" s="4" t="s">
        <v>268</v>
      </c>
      <c r="B49" s="5" t="n">
        <v>532</v>
      </c>
      <c r="C49" s="5" t="n">
        <v>547</v>
      </c>
    </row>
    <row r="50" spans="1:3">
      <c r="A50" s="4" t="s">
        <v>281</v>
      </c>
    </row>
    <row r="51" spans="1:3">
      <c r="A51" s="3" t="s">
        <v>267</v>
      </c>
    </row>
    <row r="52" spans="1:3">
      <c r="A52" s="4" t="s">
        <v>268</v>
      </c>
      <c r="B52" s="5" t="n">
        <v>0</v>
      </c>
      <c r="C52" s="5" t="n">
        <v>0</v>
      </c>
    </row>
    <row r="53" spans="1:3">
      <c r="A53" s="4" t="s">
        <v>282</v>
      </c>
    </row>
    <row r="54" spans="1:3">
      <c r="A54" s="3" t="s">
        <v>267</v>
      </c>
    </row>
    <row r="55" spans="1:3">
      <c r="A55" s="4" t="s">
        <v>268</v>
      </c>
      <c r="B55" s="5" t="n">
        <v>256</v>
      </c>
      <c r="C55" s="5" t="n">
        <v>439</v>
      </c>
    </row>
    <row r="56" spans="1:3">
      <c r="A56" s="4" t="s">
        <v>283</v>
      </c>
    </row>
    <row r="57" spans="1:3">
      <c r="A57" s="3" t="s">
        <v>267</v>
      </c>
    </row>
    <row r="58" spans="1:3">
      <c r="A58" s="4" t="s">
        <v>268</v>
      </c>
      <c r="B58" s="5" t="n">
        <v>0</v>
      </c>
      <c r="C58" s="5" t="n">
        <v>0</v>
      </c>
    </row>
    <row r="59" spans="1:3">
      <c r="A59" s="4" t="s">
        <v>284</v>
      </c>
    </row>
    <row r="60" spans="1:3">
      <c r="A60" s="3" t="s">
        <v>267</v>
      </c>
    </row>
    <row r="61" spans="1:3">
      <c r="A61" s="4" t="s">
        <v>268</v>
      </c>
      <c r="B61" s="5" t="n">
        <v>256</v>
      </c>
      <c r="C61" s="5" t="n">
        <v>439</v>
      </c>
    </row>
    <row r="62" spans="1:3">
      <c r="A62" s="4" t="s">
        <v>285</v>
      </c>
    </row>
    <row r="63" spans="1:3">
      <c r="A63" s="3" t="s">
        <v>267</v>
      </c>
    </row>
    <row r="64" spans="1:3">
      <c r="A64" s="4" t="s">
        <v>268</v>
      </c>
      <c r="B64" s="5" t="n">
        <v>0</v>
      </c>
      <c r="C64" s="5" t="n">
        <v>0</v>
      </c>
    </row>
    <row r="65" spans="1:3">
      <c r="A65" s="4" t="s">
        <v>286</v>
      </c>
    </row>
    <row r="66" spans="1:3">
      <c r="A66" s="3" t="s">
        <v>267</v>
      </c>
    </row>
    <row r="67" spans="1:3">
      <c r="A67" s="4" t="s">
        <v>268</v>
      </c>
      <c r="B67" s="5" t="n">
        <v>216</v>
      </c>
      <c r="C67" s="5" t="n">
        <v>219</v>
      </c>
    </row>
    <row r="68" spans="1:3">
      <c r="A68" s="4" t="s">
        <v>287</v>
      </c>
    </row>
    <row r="69" spans="1:3">
      <c r="A69" s="3" t="s">
        <v>267</v>
      </c>
    </row>
    <row r="70" spans="1:3">
      <c r="A70" s="4" t="s">
        <v>268</v>
      </c>
      <c r="B70" s="5" t="n">
        <v>0</v>
      </c>
      <c r="C70" s="5" t="n">
        <v>0</v>
      </c>
    </row>
    <row r="71" spans="1:3">
      <c r="A71" s="4" t="s">
        <v>288</v>
      </c>
    </row>
    <row r="72" spans="1:3">
      <c r="A72" s="3" t="s">
        <v>267</v>
      </c>
    </row>
    <row r="73" spans="1:3">
      <c r="A73" s="4" t="s">
        <v>268</v>
      </c>
      <c r="B73" s="5" t="n">
        <v>216</v>
      </c>
      <c r="C73" s="5" t="n">
        <v>219</v>
      </c>
    </row>
    <row r="74" spans="1:3">
      <c r="A74" s="4" t="s">
        <v>289</v>
      </c>
    </row>
    <row r="75" spans="1:3">
      <c r="A75" s="3" t="s">
        <v>267</v>
      </c>
    </row>
    <row r="76" spans="1:3">
      <c r="A76" s="4" t="s">
        <v>268</v>
      </c>
      <c r="B76" s="5" t="n">
        <v>0</v>
      </c>
      <c r="C76" s="5" t="n">
        <v>0</v>
      </c>
    </row>
    <row r="77" spans="1:3">
      <c r="A77" s="4" t="s">
        <v>290</v>
      </c>
    </row>
    <row r="78" spans="1:3">
      <c r="A78" s="3" t="s">
        <v>267</v>
      </c>
    </row>
    <row r="79" spans="1:3">
      <c r="A79" s="4" t="s">
        <v>268</v>
      </c>
      <c r="B79" s="5" t="n">
        <v>1937</v>
      </c>
      <c r="C79" s="5" t="n">
        <v>2009</v>
      </c>
    </row>
    <row r="80" spans="1:3">
      <c r="A80" s="4" t="s">
        <v>291</v>
      </c>
    </row>
    <row r="81" spans="1:3">
      <c r="A81" s="3" t="s">
        <v>267</v>
      </c>
    </row>
    <row r="82" spans="1:3">
      <c r="A82" s="4" t="s">
        <v>268</v>
      </c>
      <c r="B82" s="5" t="n">
        <v>1937</v>
      </c>
      <c r="C82" s="5" t="n">
        <v>2009</v>
      </c>
    </row>
    <row r="83" spans="1:3">
      <c r="A83" s="4" t="s">
        <v>292</v>
      </c>
    </row>
    <row r="84" spans="1:3">
      <c r="A84" s="3" t="s">
        <v>267</v>
      </c>
    </row>
    <row r="85" spans="1:3">
      <c r="A85" s="4" t="s">
        <v>268</v>
      </c>
      <c r="B85" s="5" t="n">
        <v>0</v>
      </c>
      <c r="C85" s="5" t="n">
        <v>0</v>
      </c>
    </row>
    <row r="86" spans="1:3">
      <c r="A86" s="4" t="s">
        <v>293</v>
      </c>
    </row>
    <row r="87" spans="1:3">
      <c r="A87" s="3" t="s">
        <v>267</v>
      </c>
    </row>
    <row r="88" spans="1:3">
      <c r="A88" s="4" t="s">
        <v>268</v>
      </c>
      <c r="B88" s="5" t="n">
        <v>0</v>
      </c>
      <c r="C88" s="5" t="n">
        <v>0</v>
      </c>
    </row>
    <row r="89" spans="1:3">
      <c r="A89" s="4" t="s">
        <v>294</v>
      </c>
    </row>
    <row r="90" spans="1:3">
      <c r="A90" s="3" t="s">
        <v>267</v>
      </c>
    </row>
    <row r="91" spans="1:3">
      <c r="A91" s="4" t="s">
        <v>268</v>
      </c>
      <c r="B91" s="5" t="n">
        <v>6377</v>
      </c>
      <c r="C91" s="5" t="n">
        <v>6476</v>
      </c>
    </row>
    <row r="92" spans="1:3">
      <c r="A92" s="4" t="s">
        <v>295</v>
      </c>
    </row>
    <row r="93" spans="1:3">
      <c r="A93" s="3" t="s">
        <v>267</v>
      </c>
    </row>
    <row r="94" spans="1:3">
      <c r="A94" s="4" t="s">
        <v>268</v>
      </c>
      <c r="B94" s="5" t="n">
        <v>6377</v>
      </c>
      <c r="C94" s="5" t="n">
        <v>6476</v>
      </c>
    </row>
    <row r="95" spans="1:3">
      <c r="A95" s="4" t="s">
        <v>296</v>
      </c>
    </row>
    <row r="96" spans="1:3">
      <c r="A96" s="3" t="s">
        <v>267</v>
      </c>
    </row>
    <row r="97" spans="1:3">
      <c r="A97" s="4" t="s">
        <v>268</v>
      </c>
      <c r="B97" s="5" t="n">
        <v>0</v>
      </c>
      <c r="C97" s="5" t="n">
        <v>0</v>
      </c>
    </row>
    <row r="98" spans="1:3">
      <c r="A98" s="4" t="s">
        <v>297</v>
      </c>
    </row>
    <row r="99" spans="1:3">
      <c r="A99" s="3" t="s">
        <v>267</v>
      </c>
    </row>
    <row r="100" spans="1:3">
      <c r="A100" s="4" t="s">
        <v>268</v>
      </c>
      <c r="B100" s="5" t="n">
        <v>0</v>
      </c>
      <c r="C100" s="5" t="n">
        <v>0</v>
      </c>
    </row>
    <row r="101" spans="1:3">
      <c r="A101" s="4" t="s">
        <v>298</v>
      </c>
    </row>
    <row r="102" spans="1:3">
      <c r="A102" s="3" t="s">
        <v>267</v>
      </c>
    </row>
    <row r="103" spans="1:3">
      <c r="A103" s="4" t="s">
        <v>269</v>
      </c>
      <c r="B103" s="5" t="n">
        <v>90</v>
      </c>
      <c r="C103" s="5" t="n">
        <v>233</v>
      </c>
    </row>
    <row r="104" spans="1:3">
      <c r="A104" s="4" t="s">
        <v>299</v>
      </c>
    </row>
    <row r="105" spans="1:3">
      <c r="A105" s="3" t="s">
        <v>267</v>
      </c>
    </row>
    <row r="106" spans="1:3">
      <c r="A106" s="4" t="s">
        <v>269</v>
      </c>
      <c r="B106" s="5" t="n">
        <v>0</v>
      </c>
      <c r="C106" s="5" t="n">
        <v>0</v>
      </c>
    </row>
    <row r="107" spans="1:3">
      <c r="A107" s="4" t="s">
        <v>300</v>
      </c>
    </row>
    <row r="108" spans="1:3">
      <c r="A108" s="3" t="s">
        <v>267</v>
      </c>
    </row>
    <row r="109" spans="1:3">
      <c r="A109" s="4" t="s">
        <v>269</v>
      </c>
      <c r="B109" s="5" t="n">
        <v>0</v>
      </c>
      <c r="C109" s="5" t="n">
        <v>0</v>
      </c>
    </row>
    <row r="110" spans="1:3">
      <c r="A110" s="4" t="s">
        <v>301</v>
      </c>
    </row>
    <row r="111" spans="1:3">
      <c r="A111" s="3" t="s">
        <v>267</v>
      </c>
    </row>
    <row r="112" spans="1:3">
      <c r="A112" s="4" t="s">
        <v>269</v>
      </c>
      <c r="B112" s="7" t="n">
        <v>90</v>
      </c>
      <c r="C112" s="7" t="n">
        <v>2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02</v>
      </c>
      <c r="B1" s="2" t="s">
        <v>1</v>
      </c>
    </row>
    <row r="2" spans="1:2">
      <c r="B2" s="2" t="s">
        <v>303</v>
      </c>
    </row>
    <row r="3" spans="1:2">
      <c r="A3" s="3" t="s">
        <v>304</v>
      </c>
    </row>
    <row r="4" spans="1:2">
      <c r="A4" s="4" t="s">
        <v>305</v>
      </c>
      <c r="B4" s="7" t="n">
        <v>233</v>
      </c>
    </row>
    <row r="5" spans="1:2">
      <c r="A5" s="4" t="s">
        <v>306</v>
      </c>
      <c r="B5" s="5" t="n">
        <v>-143</v>
      </c>
    </row>
    <row r="6" spans="1:2">
      <c r="A6" s="4" t="s">
        <v>307</v>
      </c>
      <c r="B6" s="7" t="n">
        <v>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42"/>
  </cols>
  <sheetData>
    <row r="1" spans="1:2">
      <c r="A1" s="1" t="s">
        <v>308</v>
      </c>
      <c r="B1" s="2" t="s">
        <v>1</v>
      </c>
    </row>
    <row r="2" spans="1:2">
      <c r="B2" s="2" t="s">
        <v>309</v>
      </c>
    </row>
    <row r="3" spans="1:2">
      <c r="A3" s="3" t="s">
        <v>310</v>
      </c>
    </row>
    <row r="4" spans="1:2">
      <c r="A4" s="4" t="s">
        <v>311</v>
      </c>
      <c r="B4" s="5" t="n">
        <v>2</v>
      </c>
    </row>
    <row r="5" spans="1:2">
      <c r="A5" s="4" t="s">
        <v>312</v>
      </c>
      <c r="B5" s="5" t="n">
        <v>100000</v>
      </c>
    </row>
    <row r="6" spans="1:2">
      <c r="A6" s="4" t="s">
        <v>313</v>
      </c>
      <c r="B6" s="4" t="s">
        <v>314</v>
      </c>
    </row>
    <row r="7" spans="1:2">
      <c r="A7" s="4" t="s">
        <v>315</v>
      </c>
      <c r="B7" s="5" t="n">
        <v>2015000</v>
      </c>
    </row>
    <row r="8" spans="1:2">
      <c r="A8" s="4" t="s">
        <v>316</v>
      </c>
    </row>
    <row r="9" spans="1:2">
      <c r="A9" s="3" t="s">
        <v>310</v>
      </c>
    </row>
    <row r="10" spans="1:2">
      <c r="A10" s="4" t="s">
        <v>317</v>
      </c>
      <c r="B10" s="5" t="n">
        <v>1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3</v>
      </c>
      <c r="D1" s="2" t="s">
        <v>1</v>
      </c>
    </row>
    <row r="2" spans="1:5">
      <c r="B2" s="2" t="s">
        <v>2</v>
      </c>
      <c r="C2" s="2" t="s">
        <v>24</v>
      </c>
      <c r="D2" s="2" t="s">
        <v>2</v>
      </c>
      <c r="E2" s="2" t="s">
        <v>24</v>
      </c>
    </row>
    <row r="3" spans="1:5">
      <c r="A3" s="3" t="s">
        <v>319</v>
      </c>
    </row>
    <row r="4" spans="1:5">
      <c r="A4" s="4" t="s">
        <v>320</v>
      </c>
      <c r="B4" s="7" t="n">
        <v>2286</v>
      </c>
      <c r="C4" s="7" t="n">
        <v>1511</v>
      </c>
      <c r="D4" s="7" t="n">
        <v>3743</v>
      </c>
      <c r="E4" s="7" t="n">
        <v>2780</v>
      </c>
    </row>
    <row r="5" spans="1:5">
      <c r="A5" s="4" t="s">
        <v>321</v>
      </c>
    </row>
    <row r="6" spans="1:5">
      <c r="A6" s="3" t="s">
        <v>319</v>
      </c>
    </row>
    <row r="7" spans="1:5">
      <c r="A7" s="4" t="s">
        <v>320</v>
      </c>
      <c r="B7" s="5" t="n">
        <v>1283</v>
      </c>
      <c r="C7" s="5" t="n">
        <v>802</v>
      </c>
      <c r="D7" s="5" t="n">
        <v>1990</v>
      </c>
      <c r="E7" s="5" t="n">
        <v>1449</v>
      </c>
    </row>
    <row r="8" spans="1:5">
      <c r="A8" s="4" t="s">
        <v>33</v>
      </c>
    </row>
    <row r="9" spans="1:5">
      <c r="A9" s="3" t="s">
        <v>319</v>
      </c>
    </row>
    <row r="10" spans="1:5">
      <c r="A10" s="4" t="s">
        <v>320</v>
      </c>
      <c r="B10" s="7" t="n">
        <v>1003</v>
      </c>
      <c r="C10" s="7" t="n">
        <v>709</v>
      </c>
      <c r="D10" s="7" t="n">
        <v>1753</v>
      </c>
      <c r="E10" s="7" t="n">
        <v>13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22</v>
      </c>
      <c r="B1" s="2" t="s">
        <v>1</v>
      </c>
    </row>
    <row r="2" spans="1:3">
      <c r="B2" s="2" t="s">
        <v>2</v>
      </c>
      <c r="C2" s="2" t="s">
        <v>24</v>
      </c>
    </row>
    <row r="3" spans="1:3">
      <c r="A3" s="3" t="s">
        <v>323</v>
      </c>
    </row>
    <row r="4" spans="1:3">
      <c r="A4" s="4" t="s">
        <v>324</v>
      </c>
      <c r="B4" s="5" t="n">
        <v>85</v>
      </c>
    </row>
    <row r="5" spans="1:3">
      <c r="A5" s="4" t="s">
        <v>325</v>
      </c>
      <c r="B5" s="5" t="n">
        <v>-72</v>
      </c>
    </row>
    <row r="6" spans="1:3">
      <c r="A6" s="4" t="s">
        <v>326</v>
      </c>
      <c r="B6" s="5" t="n">
        <v>-1</v>
      </c>
    </row>
    <row r="7" spans="1:3">
      <c r="A7" s="4" t="s">
        <v>327</v>
      </c>
      <c r="B7" s="5" t="n">
        <v>12</v>
      </c>
    </row>
    <row r="8" spans="1:3">
      <c r="A8" s="4" t="s">
        <v>328</v>
      </c>
      <c r="B8" s="5" t="n">
        <v>12</v>
      </c>
    </row>
    <row r="9" spans="1:3">
      <c r="A9" s="4" t="s">
        <v>329</v>
      </c>
      <c r="B9" s="5" t="n">
        <v>12</v>
      </c>
    </row>
    <row r="10" spans="1:3">
      <c r="A10" s="3" t="s">
        <v>330</v>
      </c>
    </row>
    <row r="11" spans="1:3">
      <c r="A11" s="4" t="s">
        <v>331</v>
      </c>
      <c r="B11" s="8" t="n">
        <v>8.279999999999999</v>
      </c>
    </row>
    <row r="12" spans="1:3">
      <c r="A12" s="4" t="s">
        <v>332</v>
      </c>
      <c r="B12" s="10" t="n">
        <v>8.960000000000001</v>
      </c>
    </row>
    <row r="13" spans="1:3">
      <c r="A13" s="4" t="s">
        <v>333</v>
      </c>
      <c r="B13" s="10" t="n">
        <v>9.800000000000001</v>
      </c>
    </row>
    <row r="14" spans="1:3">
      <c r="A14" s="4" t="s">
        <v>334</v>
      </c>
      <c r="B14" s="10" t="n">
        <v>4.2</v>
      </c>
    </row>
    <row r="15" spans="1:3">
      <c r="A15" s="4" t="s">
        <v>335</v>
      </c>
      <c r="B15" s="10" t="n">
        <v>4.2</v>
      </c>
    </row>
    <row r="16" spans="1:3">
      <c r="A16" s="4" t="s">
        <v>336</v>
      </c>
      <c r="B16" s="8" t="n">
        <v>4.2</v>
      </c>
    </row>
    <row r="17" spans="1:3">
      <c r="A17" s="4" t="s">
        <v>337</v>
      </c>
      <c r="B17" s="4" t="s">
        <v>338</v>
      </c>
    </row>
    <row r="18" spans="1:3">
      <c r="A18" s="4" t="s">
        <v>339</v>
      </c>
      <c r="B18" s="4" t="s">
        <v>338</v>
      </c>
    </row>
    <row r="19" spans="1:3">
      <c r="A19" s="4" t="s">
        <v>340</v>
      </c>
      <c r="B19" s="4" t="s">
        <v>338</v>
      </c>
    </row>
    <row r="20" spans="1:3">
      <c r="A20" s="4" t="s">
        <v>341</v>
      </c>
      <c r="B20" s="7" t="n">
        <v>78</v>
      </c>
    </row>
    <row r="21" spans="1:3">
      <c r="A21" s="4" t="s">
        <v>342</v>
      </c>
      <c r="B21" s="5" t="n">
        <v>78</v>
      </c>
    </row>
    <row r="22" spans="1:3">
      <c r="A22" s="4" t="s">
        <v>343</v>
      </c>
      <c r="B22" s="7" t="n">
        <v>78</v>
      </c>
    </row>
    <row r="23" spans="1:3">
      <c r="A23" s="4" t="s">
        <v>344</v>
      </c>
      <c r="B23" s="8" t="n">
        <v>10.6</v>
      </c>
    </row>
    <row r="24" spans="1:3">
      <c r="A24" s="4" t="s">
        <v>345</v>
      </c>
      <c r="B24" s="7" t="n">
        <v>55</v>
      </c>
      <c r="C24" s="7" t="n">
        <v>120</v>
      </c>
    </row>
    <row r="25" spans="1:3">
      <c r="A25" s="4" t="s">
        <v>346</v>
      </c>
      <c r="B25" s="7" t="n">
        <v>638</v>
      </c>
      <c r="C25" s="7" t="n">
        <v>2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47</v>
      </c>
      <c r="B1" s="2" t="s">
        <v>23</v>
      </c>
      <c r="D1" s="2" t="s">
        <v>1</v>
      </c>
    </row>
    <row r="2" spans="1:5">
      <c r="B2" s="2" t="s">
        <v>2</v>
      </c>
      <c r="C2" s="2" t="s">
        <v>24</v>
      </c>
      <c r="D2" s="2" t="s">
        <v>2</v>
      </c>
      <c r="E2" s="2" t="s">
        <v>24</v>
      </c>
    </row>
    <row r="3" spans="1:5">
      <c r="A3" s="4" t="s">
        <v>348</v>
      </c>
    </row>
    <row r="4" spans="1:5">
      <c r="A4" s="3" t="s">
        <v>349</v>
      </c>
    </row>
    <row r="5" spans="1:5">
      <c r="A5" s="4" t="s">
        <v>350</v>
      </c>
      <c r="D5" s="5" t="n">
        <v>0</v>
      </c>
    </row>
    <row r="6" spans="1:5">
      <c r="A6" s="4" t="s">
        <v>351</v>
      </c>
      <c r="B6" s="5" t="n">
        <v>0</v>
      </c>
      <c r="D6" s="5" t="n">
        <v>0</v>
      </c>
    </row>
    <row r="7" spans="1:5">
      <c r="A7" s="3" t="s">
        <v>352</v>
      </c>
    </row>
    <row r="8" spans="1:5">
      <c r="A8" s="4" t="s">
        <v>353</v>
      </c>
      <c r="D8" s="4" t="s">
        <v>354</v>
      </c>
    </row>
    <row r="9" spans="1:5">
      <c r="A9" s="4" t="s">
        <v>355</v>
      </c>
      <c r="B9" s="7" t="n">
        <v>0</v>
      </c>
      <c r="D9" s="7" t="n">
        <v>0</v>
      </c>
    </row>
    <row r="10" spans="1:5">
      <c r="A10" s="4" t="s">
        <v>356</v>
      </c>
    </row>
    <row r="11" spans="1:5">
      <c r="A11" s="3" t="s">
        <v>349</v>
      </c>
    </row>
    <row r="12" spans="1:5">
      <c r="A12" s="4" t="s">
        <v>357</v>
      </c>
      <c r="D12" s="5" t="n">
        <v>904000</v>
      </c>
    </row>
    <row r="13" spans="1:5">
      <c r="A13" s="4" t="s">
        <v>350</v>
      </c>
      <c r="B13" s="5" t="n">
        <v>78000</v>
      </c>
      <c r="C13" s="5" t="n">
        <v>258000</v>
      </c>
      <c r="D13" s="5" t="n">
        <v>595000</v>
      </c>
      <c r="E13" s="5" t="n">
        <v>271000</v>
      </c>
    </row>
    <row r="14" spans="1:5">
      <c r="A14" s="4" t="s">
        <v>358</v>
      </c>
      <c r="D14" s="5" t="n">
        <v>-338000</v>
      </c>
    </row>
    <row r="15" spans="1:5">
      <c r="A15" s="4" t="s">
        <v>359</v>
      </c>
      <c r="D15" s="5" t="n">
        <v>-30000</v>
      </c>
    </row>
    <row r="16" spans="1:5">
      <c r="A16" s="4" t="s">
        <v>351</v>
      </c>
      <c r="B16" s="5" t="n">
        <v>1131000</v>
      </c>
      <c r="D16" s="5" t="n">
        <v>1131000</v>
      </c>
    </row>
    <row r="17" spans="1:5">
      <c r="A17" s="3" t="s">
        <v>352</v>
      </c>
    </row>
    <row r="18" spans="1:5">
      <c r="A18" s="4" t="s">
        <v>360</v>
      </c>
      <c r="D18" s="8" t="n">
        <v>8.24</v>
      </c>
    </row>
    <row r="19" spans="1:5">
      <c r="A19" s="4" t="s">
        <v>361</v>
      </c>
      <c r="D19" s="10" t="n">
        <v>6.78</v>
      </c>
    </row>
    <row r="20" spans="1:5">
      <c r="A20" s="4" t="s">
        <v>362</v>
      </c>
      <c r="D20" s="10" t="n">
        <v>8.050000000000001</v>
      </c>
    </row>
    <row r="21" spans="1:5">
      <c r="A21" s="4" t="s">
        <v>363</v>
      </c>
      <c r="D21" s="10" t="n">
        <v>10.41</v>
      </c>
    </row>
    <row r="22" spans="1:5">
      <c r="A22" s="4" t="s">
        <v>364</v>
      </c>
      <c r="B22" s="8" t="n">
        <v>7.47</v>
      </c>
      <c r="D22" s="8" t="n">
        <v>7.47</v>
      </c>
    </row>
    <row r="23" spans="1:5">
      <c r="A23" s="4" t="s">
        <v>353</v>
      </c>
      <c r="D23" s="4" t="s">
        <v>354</v>
      </c>
    </row>
    <row r="24" spans="1:5">
      <c r="A24" s="4" t="s">
        <v>355</v>
      </c>
      <c r="B24" s="7" t="n">
        <v>7647000</v>
      </c>
      <c r="D24" s="7" t="n">
        <v>7647000</v>
      </c>
    </row>
    <row r="25" spans="1:5">
      <c r="A25" s="4" t="s">
        <v>365</v>
      </c>
      <c r="D25" s="4" t="s">
        <v>366</v>
      </c>
    </row>
    <row r="26" spans="1:5">
      <c r="A26" s="4" t="s">
        <v>367</v>
      </c>
      <c r="B26" s="5" t="n">
        <v>848000</v>
      </c>
      <c r="D26" s="7" t="n">
        <v>4036000</v>
      </c>
    </row>
    <row r="27" spans="1:5">
      <c r="A27" s="4" t="s">
        <v>368</v>
      </c>
      <c r="C27" s="7" t="n">
        <v>2876000</v>
      </c>
      <c r="E27" s="7" t="n">
        <v>3026000</v>
      </c>
    </row>
    <row r="28" spans="1:5">
      <c r="A28" s="4" t="s">
        <v>369</v>
      </c>
      <c r="B28" s="7" t="n">
        <v>1835000</v>
      </c>
      <c r="C28" s="7" t="n">
        <v>1165000</v>
      </c>
      <c r="D28" s="7" t="n">
        <v>2801000</v>
      </c>
      <c r="E28" s="7" t="n">
        <v>3946000</v>
      </c>
    </row>
    <row r="29" spans="1:5">
      <c r="A29" s="4" t="s">
        <v>370</v>
      </c>
    </row>
    <row r="30" spans="1:5">
      <c r="A30" s="3" t="s">
        <v>349</v>
      </c>
    </row>
    <row r="31" spans="1:5">
      <c r="A31" s="4" t="s">
        <v>350</v>
      </c>
      <c r="D31" s="5" t="n">
        <v>512000</v>
      </c>
      <c r="E31" s="5" t="n">
        <v>410000</v>
      </c>
    </row>
    <row r="32" spans="1:5">
      <c r="A32" s="3" t="s">
        <v>352</v>
      </c>
    </row>
    <row r="33" spans="1:5">
      <c r="A33" s="4" t="s">
        <v>360</v>
      </c>
      <c r="D33" s="8" t="n">
        <v>8.74</v>
      </c>
    </row>
    <row r="34" spans="1:5">
      <c r="A34" s="4" t="s">
        <v>361</v>
      </c>
      <c r="D34" s="10" t="n">
        <v>6.15</v>
      </c>
    </row>
    <row r="35" spans="1:5">
      <c r="A35" s="4" t="s">
        <v>362</v>
      </c>
      <c r="D35" s="10" t="n">
        <v>7.75</v>
      </c>
    </row>
    <row r="36" spans="1:5">
      <c r="A36" s="4" t="s">
        <v>363</v>
      </c>
      <c r="D36" s="10" t="n">
        <v>9.699999999999999</v>
      </c>
    </row>
    <row r="37" spans="1:5">
      <c r="A37" s="4" t="s">
        <v>364</v>
      </c>
      <c r="B37" s="8" t="n">
        <v>7.59</v>
      </c>
      <c r="D37" s="8" t="n">
        <v>7.59</v>
      </c>
    </row>
    <row r="38" spans="1:5">
      <c r="A38" s="4" t="s">
        <v>353</v>
      </c>
      <c r="D38" s="4" t="s">
        <v>354</v>
      </c>
    </row>
    <row r="39" spans="1:5">
      <c r="A39" s="4" t="s">
        <v>355</v>
      </c>
      <c r="B39" s="7" t="n">
        <v>6101000</v>
      </c>
      <c r="D39" s="7" t="n">
        <v>6101000</v>
      </c>
    </row>
    <row r="40" spans="1:5">
      <c r="A40" s="4" t="s">
        <v>365</v>
      </c>
      <c r="D40" s="4" t="s">
        <v>371</v>
      </c>
    </row>
    <row r="41" spans="1:5">
      <c r="A41" s="4" t="s">
        <v>367</v>
      </c>
      <c r="D41" s="7" t="n">
        <v>3152000</v>
      </c>
      <c r="E41" s="7" t="n">
        <v>3668000</v>
      </c>
    </row>
    <row r="42" spans="1:5">
      <c r="A42" s="4" t="s">
        <v>369</v>
      </c>
      <c r="D42" s="7" t="n">
        <v>3107000</v>
      </c>
      <c r="E42" s="7" t="n">
        <v>4097000</v>
      </c>
    </row>
    <row r="43" spans="1:5">
      <c r="A43" s="4" t="s">
        <v>372</v>
      </c>
    </row>
    <row r="44" spans="1:5">
      <c r="A44" s="3" t="s">
        <v>352</v>
      </c>
    </row>
    <row r="45" spans="1:5">
      <c r="A45" s="4" t="s">
        <v>373</v>
      </c>
      <c r="D45" s="4" t="s">
        <v>374</v>
      </c>
    </row>
    <row r="46" spans="1:5">
      <c r="A46" s="4" t="s">
        <v>375</v>
      </c>
    </row>
    <row r="47" spans="1:5">
      <c r="A47" s="3" t="s">
        <v>352</v>
      </c>
    </row>
    <row r="48" spans="1:5">
      <c r="A48" s="4" t="s">
        <v>373</v>
      </c>
      <c r="D48" s="4" t="s">
        <v>376</v>
      </c>
    </row>
    <row r="49" spans="1:5">
      <c r="A49" s="4" t="s">
        <v>377</v>
      </c>
    </row>
    <row r="50" spans="1:5">
      <c r="A50" s="3" t="s">
        <v>349</v>
      </c>
    </row>
    <row r="51" spans="1:5">
      <c r="A51" s="4" t="s">
        <v>357</v>
      </c>
      <c r="D51" s="5" t="n">
        <v>895000</v>
      </c>
    </row>
    <row r="52" spans="1:5">
      <c r="A52" s="4" t="s">
        <v>350</v>
      </c>
      <c r="D52" s="5" t="n">
        <v>512000</v>
      </c>
    </row>
    <row r="53" spans="1:5">
      <c r="A53" s="4" t="s">
        <v>358</v>
      </c>
      <c r="D53" s="5" t="n">
        <v>-320000</v>
      </c>
    </row>
    <row r="54" spans="1:5">
      <c r="A54" s="4" t="s">
        <v>359</v>
      </c>
      <c r="D54" s="5" t="n">
        <v>-89000</v>
      </c>
    </row>
    <row r="55" spans="1:5">
      <c r="A55" s="4" t="s">
        <v>351</v>
      </c>
      <c r="B55" s="5" t="n">
        <v>998000</v>
      </c>
      <c r="D55" s="5" t="n">
        <v>998000</v>
      </c>
    </row>
    <row r="56" spans="1:5">
      <c r="A56" s="4" t="s">
        <v>378</v>
      </c>
    </row>
    <row r="57" spans="1:5">
      <c r="A57" s="3" t="s">
        <v>349</v>
      </c>
    </row>
    <row r="58" spans="1:5">
      <c r="A58" s="4" t="s">
        <v>350</v>
      </c>
      <c r="D58" s="5" t="n">
        <v>56000</v>
      </c>
    </row>
    <row r="59" spans="1:5">
      <c r="A59" s="4" t="s">
        <v>358</v>
      </c>
      <c r="D59" s="5" t="n">
        <v>-56000</v>
      </c>
    </row>
    <row r="60" spans="1:5">
      <c r="A60" s="4" t="s">
        <v>379</v>
      </c>
    </row>
    <row r="61" spans="1:5">
      <c r="A61" s="3" t="s">
        <v>349</v>
      </c>
    </row>
    <row r="62" spans="1:5">
      <c r="A62" s="4" t="s">
        <v>357</v>
      </c>
      <c r="D62" s="5" t="n">
        <v>895000</v>
      </c>
    </row>
    <row r="63" spans="1:5">
      <c r="A63" s="4" t="s">
        <v>350</v>
      </c>
      <c r="D63" s="5" t="n">
        <v>568000</v>
      </c>
    </row>
    <row r="64" spans="1:5">
      <c r="A64" s="4" t="s">
        <v>358</v>
      </c>
      <c r="D64" s="5" t="n">
        <v>-376000</v>
      </c>
    </row>
    <row r="65" spans="1:5">
      <c r="A65" s="4" t="s">
        <v>359</v>
      </c>
      <c r="D65" s="5" t="n">
        <v>-89000</v>
      </c>
    </row>
    <row r="66" spans="1:5">
      <c r="A66" s="4" t="s">
        <v>351</v>
      </c>
      <c r="B66" s="5" t="n">
        <v>998000</v>
      </c>
      <c r="D66" s="5" t="n">
        <v>99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3</v>
      </c>
      <c r="D1" s="2" t="s">
        <v>1</v>
      </c>
    </row>
    <row r="2" spans="1:5">
      <c r="B2" s="2" t="s">
        <v>2</v>
      </c>
      <c r="C2" s="2" t="s">
        <v>24</v>
      </c>
      <c r="D2" s="2" t="s">
        <v>2</v>
      </c>
      <c r="E2" s="2" t="s">
        <v>24</v>
      </c>
    </row>
    <row r="3" spans="1:5">
      <c r="A3" s="3" t="s">
        <v>190</v>
      </c>
    </row>
    <row r="4" spans="1:5">
      <c r="A4" s="4" t="s">
        <v>45</v>
      </c>
      <c r="B4" s="7" t="n">
        <v>3998</v>
      </c>
      <c r="C4" s="7" t="n">
        <v>3937</v>
      </c>
      <c r="D4" s="7" t="n">
        <v>7637</v>
      </c>
      <c r="E4" s="7" t="n">
        <v>8429</v>
      </c>
    </row>
    <row r="5" spans="1:5">
      <c r="A5" s="4" t="s">
        <v>381</v>
      </c>
      <c r="B5" s="5" t="n">
        <v>31451</v>
      </c>
      <c r="C5" s="5" t="n">
        <v>30968</v>
      </c>
      <c r="D5" s="5" t="n">
        <v>31300</v>
      </c>
      <c r="E5" s="5" t="n">
        <v>30805</v>
      </c>
    </row>
    <row r="6" spans="1:5">
      <c r="A6" s="4" t="s">
        <v>382</v>
      </c>
      <c r="B6" s="5" t="n">
        <v>515</v>
      </c>
      <c r="C6" s="5" t="n">
        <v>401</v>
      </c>
      <c r="D6" s="5" t="n">
        <v>483</v>
      </c>
      <c r="E6" s="5" t="n">
        <v>542</v>
      </c>
    </row>
    <row r="7" spans="1:5">
      <c r="A7" s="4" t="s">
        <v>383</v>
      </c>
      <c r="B7" s="5" t="n">
        <v>31966</v>
      </c>
      <c r="C7" s="5" t="n">
        <v>31369</v>
      </c>
      <c r="D7" s="5" t="n">
        <v>31783</v>
      </c>
      <c r="E7" s="5" t="n">
        <v>31347</v>
      </c>
    </row>
    <row r="8" spans="1:5">
      <c r="A8" s="3" t="s">
        <v>384</v>
      </c>
    </row>
    <row r="9" spans="1:5">
      <c r="A9" s="4" t="s">
        <v>46</v>
      </c>
      <c r="B9" s="8" t="n">
        <v>0.13</v>
      </c>
      <c r="C9" s="8" t="n">
        <v>0.13</v>
      </c>
      <c r="D9" s="8" t="n">
        <v>0.24</v>
      </c>
      <c r="E9" s="8" t="n">
        <v>0.27</v>
      </c>
    </row>
    <row r="10" spans="1:5">
      <c r="A10" s="4" t="s">
        <v>47</v>
      </c>
      <c r="B10" s="8" t="n">
        <v>0.13</v>
      </c>
      <c r="C10" s="8" t="n">
        <v>0.13</v>
      </c>
      <c r="D10" s="8" t="n">
        <v>0.24</v>
      </c>
      <c r="E10" s="8" t="n">
        <v>0.27</v>
      </c>
    </row>
    <row r="11" spans="1:5">
      <c r="A11" s="4" t="s">
        <v>385</v>
      </c>
      <c r="B11" s="5" t="n">
        <v>1130</v>
      </c>
      <c r="C11" s="5" t="n">
        <v>1423</v>
      </c>
      <c r="D11" s="5" t="n">
        <v>1161</v>
      </c>
      <c r="E11" s="5" t="n">
        <v>12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2</v>
      </c>
    </row>
    <row r="2" spans="1:3">
      <c r="A2" s="3" t="s">
        <v>387</v>
      </c>
    </row>
    <row r="3" spans="1:3">
      <c r="A3" s="4" t="s">
        <v>388</v>
      </c>
      <c r="B3" s="7" t="n">
        <v>182638</v>
      </c>
      <c r="C3" s="7" t="n">
        <v>157577</v>
      </c>
    </row>
    <row r="4" spans="1:3">
      <c r="A4" s="4" t="s">
        <v>389</v>
      </c>
      <c r="B4" s="5" t="n">
        <v>-8423</v>
      </c>
      <c r="C4" s="5" t="n">
        <v>-8297</v>
      </c>
    </row>
    <row r="5" spans="1:3">
      <c r="A5" s="4" t="s">
        <v>390</v>
      </c>
      <c r="B5" s="5" t="n">
        <v>174215</v>
      </c>
      <c r="C5" s="5" t="n">
        <v>149280</v>
      </c>
    </row>
    <row r="6" spans="1:3">
      <c r="A6" s="4" t="s">
        <v>391</v>
      </c>
    </row>
    <row r="7" spans="1:3">
      <c r="A7" s="3" t="s">
        <v>387</v>
      </c>
    </row>
    <row r="8" spans="1:3">
      <c r="A8" s="4" t="s">
        <v>388</v>
      </c>
      <c r="B8" s="5" t="n">
        <v>116578</v>
      </c>
      <c r="C8" s="5" t="n">
        <v>90194</v>
      </c>
    </row>
    <row r="9" spans="1:3">
      <c r="A9" s="4" t="s">
        <v>392</v>
      </c>
    </row>
    <row r="10" spans="1:3">
      <c r="A10" s="3" t="s">
        <v>387</v>
      </c>
    </row>
    <row r="11" spans="1:3">
      <c r="A11" s="4" t="s">
        <v>388</v>
      </c>
      <c r="B11" s="5" t="n">
        <v>62333</v>
      </c>
      <c r="C11" s="5" t="n">
        <v>64954</v>
      </c>
    </row>
    <row r="12" spans="1:3">
      <c r="A12" s="4" t="s">
        <v>393</v>
      </c>
    </row>
    <row r="13" spans="1:3">
      <c r="A13" s="3" t="s">
        <v>387</v>
      </c>
    </row>
    <row r="14" spans="1:3">
      <c r="A14" s="4" t="s">
        <v>388</v>
      </c>
      <c r="B14" s="7" t="n">
        <v>3727</v>
      </c>
      <c r="C14" s="7" t="n">
        <v>24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26733</v>
      </c>
      <c r="C3" s="7" t="n">
        <v>18804</v>
      </c>
    </row>
    <row r="4" spans="1:3">
      <c r="A4" s="4" t="s">
        <v>65</v>
      </c>
      <c r="B4" s="5" t="n">
        <v>43</v>
      </c>
      <c r="C4" s="5" t="n">
        <v>71</v>
      </c>
    </row>
    <row r="5" spans="1:3">
      <c r="A5" s="4" t="s">
        <v>66</v>
      </c>
      <c r="B5" s="5" t="n">
        <v>174215</v>
      </c>
      <c r="C5" s="5" t="n">
        <v>149280</v>
      </c>
    </row>
    <row r="6" spans="1:3">
      <c r="A6" s="4" t="s">
        <v>67</v>
      </c>
      <c r="B6" s="5" t="n">
        <v>49066</v>
      </c>
      <c r="C6" s="5" t="n">
        <v>49934</v>
      </c>
    </row>
    <row r="7" spans="1:3">
      <c r="A7" s="4" t="s">
        <v>68</v>
      </c>
      <c r="B7" s="5" t="n">
        <v>5767</v>
      </c>
      <c r="C7" s="5" t="n">
        <v>5959</v>
      </c>
    </row>
    <row r="8" spans="1:3">
      <c r="A8" s="4" t="s">
        <v>69</v>
      </c>
      <c r="B8" s="5" t="n">
        <v>0</v>
      </c>
      <c r="C8" s="5" t="n">
        <v>75</v>
      </c>
    </row>
    <row r="9" spans="1:3">
      <c r="A9" s="4" t="s">
        <v>70</v>
      </c>
      <c r="B9" s="5" t="n">
        <v>21798</v>
      </c>
      <c r="C9" s="5" t="n">
        <v>24122</v>
      </c>
    </row>
    <row r="10" spans="1:3">
      <c r="A10" s="4" t="s">
        <v>71</v>
      </c>
      <c r="B10" s="5" t="n">
        <v>277622</v>
      </c>
      <c r="C10" s="5" t="n">
        <v>248245</v>
      </c>
    </row>
    <row r="11" spans="1:3">
      <c r="A11" s="4" t="s">
        <v>72</v>
      </c>
      <c r="B11" s="5" t="n">
        <v>76120</v>
      </c>
      <c r="C11" s="5" t="n">
        <v>74053</v>
      </c>
    </row>
    <row r="12" spans="1:3">
      <c r="A12" s="4" t="s">
        <v>73</v>
      </c>
      <c r="B12" s="5" t="n">
        <v>-54600</v>
      </c>
      <c r="C12" s="5" t="n">
        <v>-51593</v>
      </c>
    </row>
    <row r="13" spans="1:3">
      <c r="A13" s="4" t="s">
        <v>74</v>
      </c>
      <c r="B13" s="5" t="n">
        <v>21520</v>
      </c>
      <c r="C13" s="5" t="n">
        <v>22460</v>
      </c>
    </row>
    <row r="14" spans="1:3">
      <c r="A14" s="4" t="s">
        <v>75</v>
      </c>
      <c r="B14" s="5" t="n">
        <v>75337</v>
      </c>
      <c r="C14" s="5" t="n">
        <v>75337</v>
      </c>
    </row>
    <row r="15" spans="1:3">
      <c r="A15" s="4" t="s">
        <v>76</v>
      </c>
      <c r="B15" s="5" t="n">
        <v>40636</v>
      </c>
      <c r="C15" s="5" t="n">
        <v>45969</v>
      </c>
    </row>
    <row r="16" spans="1:3">
      <c r="A16" s="4" t="s">
        <v>77</v>
      </c>
      <c r="B16" s="5" t="n">
        <v>26377</v>
      </c>
      <c r="C16" s="5" t="n">
        <v>26239</v>
      </c>
    </row>
    <row r="17" spans="1:3">
      <c r="A17" s="4" t="s">
        <v>78</v>
      </c>
      <c r="B17" s="5" t="n">
        <v>17441</v>
      </c>
      <c r="C17" s="5" t="n">
        <v>18420</v>
      </c>
    </row>
    <row r="18" spans="1:3">
      <c r="A18" s="4" t="s">
        <v>79</v>
      </c>
      <c r="B18" s="5" t="n">
        <v>22367</v>
      </c>
      <c r="C18" s="5" t="n">
        <v>23425</v>
      </c>
    </row>
    <row r="19" spans="1:3">
      <c r="A19" s="4" t="s">
        <v>80</v>
      </c>
      <c r="B19" s="5" t="n">
        <v>14540</v>
      </c>
      <c r="C19" s="5" t="n">
        <v>18383</v>
      </c>
    </row>
    <row r="20" spans="1:3">
      <c r="A20" s="4" t="s">
        <v>81</v>
      </c>
      <c r="B20" s="5" t="n">
        <v>495840</v>
      </c>
      <c r="C20" s="5" t="n">
        <v>478478</v>
      </c>
    </row>
    <row r="21" spans="1:3">
      <c r="A21" s="3" t="s">
        <v>82</v>
      </c>
    </row>
    <row r="22" spans="1:3">
      <c r="A22" s="4" t="s">
        <v>83</v>
      </c>
      <c r="B22" s="5" t="n">
        <v>13963</v>
      </c>
      <c r="C22" s="5" t="n">
        <v>18339</v>
      </c>
    </row>
    <row r="23" spans="1:3">
      <c r="A23" s="4" t="s">
        <v>84</v>
      </c>
      <c r="B23" s="5" t="n">
        <v>51455</v>
      </c>
      <c r="C23" s="5" t="n">
        <v>29311</v>
      </c>
    </row>
    <row r="24" spans="1:3">
      <c r="A24" s="4" t="s">
        <v>85</v>
      </c>
      <c r="B24" s="5" t="n">
        <v>45398</v>
      </c>
      <c r="C24" s="5" t="n">
        <v>48485</v>
      </c>
    </row>
    <row r="25" spans="1:3">
      <c r="A25" s="4" t="s">
        <v>86</v>
      </c>
      <c r="B25" s="5" t="n">
        <v>15890</v>
      </c>
      <c r="C25" s="5" t="n">
        <v>15363</v>
      </c>
    </row>
    <row r="26" spans="1:3">
      <c r="A26" s="4" t="s">
        <v>87</v>
      </c>
      <c r="B26" s="5" t="n">
        <v>8644</v>
      </c>
      <c r="C26" s="5" t="n">
        <v>8654</v>
      </c>
    </row>
    <row r="27" spans="1:3">
      <c r="A27" s="4" t="s">
        <v>88</v>
      </c>
      <c r="B27" s="5" t="n">
        <v>785</v>
      </c>
      <c r="C27" s="5" t="n">
        <v>265</v>
      </c>
    </row>
    <row r="28" spans="1:3">
      <c r="A28" s="4" t="s">
        <v>89</v>
      </c>
      <c r="B28" s="5" t="n">
        <v>59796</v>
      </c>
      <c r="C28" s="5" t="n">
        <v>58026</v>
      </c>
    </row>
    <row r="29" spans="1:3">
      <c r="A29" s="4" t="s">
        <v>90</v>
      </c>
      <c r="B29" s="5" t="n">
        <v>195931</v>
      </c>
      <c r="C29" s="5" t="n">
        <v>178443</v>
      </c>
    </row>
    <row r="30" spans="1:3">
      <c r="A30" s="3" t="s">
        <v>91</v>
      </c>
    </row>
    <row r="31" spans="1:3">
      <c r="A31" s="4" t="s">
        <v>92</v>
      </c>
      <c r="B31" s="5" t="n">
        <v>74101</v>
      </c>
      <c r="C31" s="5" t="n">
        <v>79243</v>
      </c>
    </row>
    <row r="32" spans="1:3">
      <c r="A32" s="4" t="s">
        <v>93</v>
      </c>
      <c r="B32" s="5" t="n">
        <v>959</v>
      </c>
      <c r="C32" s="5" t="n">
        <v>2204</v>
      </c>
    </row>
    <row r="33" spans="1:3">
      <c r="A33" s="4" t="s">
        <v>86</v>
      </c>
      <c r="B33" s="5" t="n">
        <v>61930</v>
      </c>
      <c r="C33" s="5" t="n">
        <v>65340</v>
      </c>
    </row>
    <row r="34" spans="1:3">
      <c r="A34" s="4" t="s">
        <v>87</v>
      </c>
      <c r="B34" s="5" t="n">
        <v>436</v>
      </c>
      <c r="C34" s="5" t="n">
        <v>433</v>
      </c>
    </row>
    <row r="35" spans="1:3">
      <c r="A35" s="4" t="s">
        <v>94</v>
      </c>
      <c r="B35" s="5" t="n">
        <v>333357</v>
      </c>
      <c r="C35" s="5" t="n">
        <v>325663</v>
      </c>
    </row>
    <row r="36" spans="1:3">
      <c r="A36" s="4" t="s">
        <v>95</v>
      </c>
      <c r="B36" s="4" t="s">
        <v>96</v>
      </c>
      <c r="C36" s="4" t="s">
        <v>96</v>
      </c>
    </row>
    <row r="37" spans="1:3">
      <c r="A37" s="3" t="s">
        <v>97</v>
      </c>
    </row>
    <row r="38" spans="1:3">
      <c r="A38" s="4" t="s">
        <v>98</v>
      </c>
      <c r="B38" s="5" t="n">
        <v>3159</v>
      </c>
      <c r="C38" s="5" t="n">
        <v>3109</v>
      </c>
    </row>
    <row r="39" spans="1:3">
      <c r="A39" s="4" t="s">
        <v>99</v>
      </c>
      <c r="B39" s="5" t="n">
        <v>197164</v>
      </c>
      <c r="C39" s="5" t="n">
        <v>195156</v>
      </c>
    </row>
    <row r="40" spans="1:3">
      <c r="A40" s="4" t="s">
        <v>100</v>
      </c>
      <c r="B40" s="5" t="n">
        <v>-38261</v>
      </c>
      <c r="C40" s="5" t="n">
        <v>-45898</v>
      </c>
    </row>
    <row r="41" spans="1:3">
      <c r="A41" s="4" t="s">
        <v>101</v>
      </c>
      <c r="B41" s="5" t="n">
        <v>-128</v>
      </c>
      <c r="C41" s="5" t="n">
        <v>-71</v>
      </c>
    </row>
    <row r="42" spans="1:3">
      <c r="A42" s="4" t="s">
        <v>102</v>
      </c>
      <c r="B42" s="5" t="n">
        <v>-33</v>
      </c>
      <c r="C42" s="5" t="n">
        <v>-33</v>
      </c>
    </row>
    <row r="43" spans="1:3">
      <c r="A43" s="4" t="s">
        <v>103</v>
      </c>
      <c r="B43" s="5" t="n">
        <v>161901</v>
      </c>
      <c r="C43" s="5" t="n">
        <v>152263</v>
      </c>
    </row>
    <row r="44" spans="1:3">
      <c r="A44" s="4" t="s">
        <v>104</v>
      </c>
      <c r="B44" s="5" t="n">
        <v>582</v>
      </c>
      <c r="C44" s="5" t="n">
        <v>552</v>
      </c>
    </row>
    <row r="45" spans="1:3">
      <c r="A45" s="4" t="s">
        <v>105</v>
      </c>
      <c r="B45" s="5" t="n">
        <v>162483</v>
      </c>
      <c r="C45" s="5" t="n">
        <v>152815</v>
      </c>
    </row>
    <row r="46" spans="1:3">
      <c r="A46" s="4" t="s">
        <v>106</v>
      </c>
      <c r="B46" s="7" t="n">
        <v>495840</v>
      </c>
      <c r="C46" s="7" t="n">
        <v>4784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4</v>
      </c>
      <c r="B1" s="2" t="s">
        <v>2</v>
      </c>
      <c r="C1" s="2" t="s">
        <v>62</v>
      </c>
    </row>
    <row r="2" spans="1:3">
      <c r="A2" s="3" t="s">
        <v>196</v>
      </c>
    </row>
    <row r="3" spans="1:3">
      <c r="A3" s="4" t="s">
        <v>395</v>
      </c>
      <c r="B3" s="7" t="n">
        <v>40652</v>
      </c>
      <c r="C3" s="7" t="n">
        <v>40343</v>
      </c>
    </row>
    <row r="4" spans="1:3">
      <c r="A4" s="4" t="s">
        <v>396</v>
      </c>
      <c r="B4" s="5" t="n">
        <v>6389</v>
      </c>
      <c r="C4" s="5" t="n">
        <v>5232</v>
      </c>
    </row>
    <row r="5" spans="1:3">
      <c r="A5" s="4" t="s">
        <v>397</v>
      </c>
      <c r="B5" s="5" t="n">
        <v>5162</v>
      </c>
      <c r="C5" s="5" t="n">
        <v>5564</v>
      </c>
    </row>
    <row r="6" spans="1:3">
      <c r="A6" s="4" t="s">
        <v>398</v>
      </c>
      <c r="B6" s="5" t="n">
        <v>7593</v>
      </c>
      <c r="C6" s="5" t="n">
        <v>6887</v>
      </c>
    </row>
    <row r="7" spans="1:3">
      <c r="A7" s="4" t="s">
        <v>399</v>
      </c>
      <c r="B7" s="7" t="n">
        <v>59796</v>
      </c>
      <c r="C7" s="7" t="n">
        <v>580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0</v>
      </c>
      <c r="B1" s="2" t="s">
        <v>401</v>
      </c>
      <c r="C1" s="2" t="s">
        <v>2</v>
      </c>
      <c r="D1" s="2" t="s">
        <v>24</v>
      </c>
      <c r="E1" s="2" t="s">
        <v>2</v>
      </c>
      <c r="F1" s="2" t="s">
        <v>24</v>
      </c>
      <c r="G1" s="2" t="s">
        <v>62</v>
      </c>
      <c r="H1" s="2" t="s">
        <v>402</v>
      </c>
    </row>
    <row r="2" spans="1:8">
      <c r="A2" s="3" t="s">
        <v>403</v>
      </c>
    </row>
    <row r="3" spans="1:8">
      <c r="A3" s="4" t="s">
        <v>75</v>
      </c>
      <c r="C3" s="7" t="n">
        <v>75337000</v>
      </c>
      <c r="E3" s="7" t="n">
        <v>75337000</v>
      </c>
      <c r="G3" s="7" t="n">
        <v>75337000</v>
      </c>
    </row>
    <row r="4" spans="1:8">
      <c r="A4" s="4" t="s">
        <v>404</v>
      </c>
      <c r="E4" s="4" t="s">
        <v>405</v>
      </c>
    </row>
    <row r="5" spans="1:8">
      <c r="A5" s="4" t="s">
        <v>406</v>
      </c>
      <c r="C5" s="5" t="n">
        <v>2617000</v>
      </c>
      <c r="D5" s="7" t="n">
        <v>1076000</v>
      </c>
      <c r="E5" s="7" t="n">
        <v>5333000</v>
      </c>
      <c r="F5" s="7" t="n">
        <v>1916000</v>
      </c>
    </row>
    <row r="6" spans="1:8">
      <c r="A6" s="4" t="s">
        <v>407</v>
      </c>
    </row>
    <row r="7" spans="1:8">
      <c r="A7" s="3" t="s">
        <v>403</v>
      </c>
    </row>
    <row r="8" spans="1:8">
      <c r="A8" s="4" t="s">
        <v>408</v>
      </c>
      <c r="B8" s="7" t="n">
        <v>124498000</v>
      </c>
    </row>
    <row r="9" spans="1:8">
      <c r="A9" s="4" t="s">
        <v>409</v>
      </c>
      <c r="B9" s="5" t="n">
        <v>119955000</v>
      </c>
    </row>
    <row r="10" spans="1:8">
      <c r="A10" s="4" t="s">
        <v>410</v>
      </c>
      <c r="B10" s="5" t="n">
        <v>7500000</v>
      </c>
    </row>
    <row r="11" spans="1:8">
      <c r="A11" s="4" t="s">
        <v>411</v>
      </c>
      <c r="B11" s="5" t="n">
        <v>2957000</v>
      </c>
      <c r="H11" s="7" t="n">
        <v>2354000</v>
      </c>
    </row>
    <row r="12" spans="1:8">
      <c r="A12" s="4" t="s">
        <v>75</v>
      </c>
      <c r="B12" s="5" t="n">
        <v>60294000</v>
      </c>
    </row>
    <row r="13" spans="1:8">
      <c r="A13" s="4" t="s">
        <v>412</v>
      </c>
      <c r="B13" s="5" t="n">
        <v>44500000</v>
      </c>
    </row>
    <row r="14" spans="1:8">
      <c r="A14" s="4" t="s">
        <v>64</v>
      </c>
      <c r="B14" s="5" t="n">
        <v>355000</v>
      </c>
    </row>
    <row r="15" spans="1:8">
      <c r="A15" s="4" t="s">
        <v>413</v>
      </c>
    </row>
    <row r="16" spans="1:8">
      <c r="A16" s="3" t="s">
        <v>403</v>
      </c>
    </row>
    <row r="17" spans="1:8">
      <c r="A17" s="4" t="s">
        <v>414</v>
      </c>
      <c r="E17" s="4" t="s">
        <v>415</v>
      </c>
    </row>
    <row r="18" spans="1:8">
      <c r="A18" s="4" t="s">
        <v>416</v>
      </c>
    </row>
    <row r="19" spans="1:8">
      <c r="A19" s="3" t="s">
        <v>403</v>
      </c>
    </row>
    <row r="20" spans="1:8">
      <c r="A20" s="4" t="s">
        <v>412</v>
      </c>
      <c r="B20" s="5" t="n">
        <v>43500000</v>
      </c>
    </row>
    <row r="21" spans="1:8">
      <c r="A21" s="4" t="s">
        <v>417</v>
      </c>
    </row>
    <row r="22" spans="1:8">
      <c r="A22" s="3" t="s">
        <v>403</v>
      </c>
    </row>
    <row r="23" spans="1:8">
      <c r="A23" s="4" t="s">
        <v>412</v>
      </c>
      <c r="B23" s="7" t="n">
        <v>1000000</v>
      </c>
    </row>
    <row r="24" spans="1:8">
      <c r="A24" s="4" t="s">
        <v>414</v>
      </c>
      <c r="E24" s="4" t="s">
        <v>418</v>
      </c>
    </row>
    <row r="25" spans="1:8">
      <c r="A25" s="4" t="s">
        <v>404</v>
      </c>
      <c r="E25" s="4" t="s">
        <v>418</v>
      </c>
    </row>
    <row r="26" spans="1:8">
      <c r="A26" s="4" t="s">
        <v>419</v>
      </c>
    </row>
    <row r="27" spans="1:8">
      <c r="A27" s="3" t="s">
        <v>403</v>
      </c>
    </row>
    <row r="28" spans="1:8">
      <c r="A28" s="4" t="s">
        <v>404</v>
      </c>
      <c r="E28" s="4" t="s">
        <v>405</v>
      </c>
    </row>
    <row r="29" spans="1:8">
      <c r="A29" s="4" t="s">
        <v>420</v>
      </c>
    </row>
    <row r="30" spans="1:8">
      <c r="A30" s="3" t="s">
        <v>403</v>
      </c>
    </row>
    <row r="31" spans="1:8">
      <c r="A31" s="4" t="s">
        <v>404</v>
      </c>
      <c r="E31" s="4" t="s">
        <v>421</v>
      </c>
    </row>
    <row r="32" spans="1:8">
      <c r="A32" s="4" t="s">
        <v>422</v>
      </c>
    </row>
    <row r="33" spans="1:8">
      <c r="A33" s="3" t="s">
        <v>403</v>
      </c>
    </row>
    <row r="34" spans="1:8">
      <c r="A34" s="4" t="s">
        <v>414</v>
      </c>
      <c r="E34" s="4" t="s">
        <v>423</v>
      </c>
    </row>
    <row r="35" spans="1:8">
      <c r="A35" s="4" t="s">
        <v>424</v>
      </c>
    </row>
    <row r="36" spans="1:8">
      <c r="A36" s="3" t="s">
        <v>403</v>
      </c>
    </row>
    <row r="37" spans="1:8">
      <c r="A37" s="4" t="s">
        <v>414</v>
      </c>
      <c r="E37" s="4" t="s">
        <v>425</v>
      </c>
    </row>
    <row r="38" spans="1:8">
      <c r="A38" s="4" t="s">
        <v>407</v>
      </c>
    </row>
    <row r="39" spans="1:8">
      <c r="A39" s="3" t="s">
        <v>403</v>
      </c>
    </row>
    <row r="40" spans="1:8">
      <c r="A40" s="4" t="s">
        <v>75</v>
      </c>
      <c r="C40" s="7" t="n">
        <v>38313000</v>
      </c>
      <c r="E40" s="7" t="n">
        <v>38313000</v>
      </c>
      <c r="G40" s="7" t="n">
        <v>3831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62</v>
      </c>
      <c r="D1" s="2" t="s">
        <v>401</v>
      </c>
    </row>
    <row r="2" spans="1:4">
      <c r="A2" s="3" t="s">
        <v>427</v>
      </c>
    </row>
    <row r="3" spans="1:4">
      <c r="A3" s="4" t="s">
        <v>75</v>
      </c>
      <c r="B3" s="7" t="n">
        <v>75337</v>
      </c>
      <c r="C3" s="7" t="n">
        <v>75337</v>
      </c>
    </row>
    <row r="4" spans="1:4">
      <c r="A4" s="4" t="s">
        <v>407</v>
      </c>
    </row>
    <row r="5" spans="1:4">
      <c r="A5" s="3" t="s">
        <v>403</v>
      </c>
    </row>
    <row r="6" spans="1:4">
      <c r="A6" s="4" t="s">
        <v>64</v>
      </c>
      <c r="D6" s="7" t="n">
        <v>355</v>
      </c>
    </row>
    <row r="7" spans="1:4">
      <c r="A7" s="4" t="s">
        <v>123</v>
      </c>
      <c r="D7" s="5" t="n">
        <v>28263</v>
      </c>
    </row>
    <row r="8" spans="1:4">
      <c r="A8" s="4" t="s">
        <v>70</v>
      </c>
      <c r="D8" s="5" t="n">
        <v>7228</v>
      </c>
    </row>
    <row r="9" spans="1:4">
      <c r="A9" s="4" t="s">
        <v>72</v>
      </c>
      <c r="D9" s="5" t="n">
        <v>3552</v>
      </c>
    </row>
    <row r="10" spans="1:4">
      <c r="A10" s="3" t="s">
        <v>427</v>
      </c>
    </row>
    <row r="11" spans="1:4">
      <c r="A11" s="4" t="s">
        <v>412</v>
      </c>
      <c r="D11" s="5" t="n">
        <v>44500</v>
      </c>
    </row>
    <row r="12" spans="1:4">
      <c r="A12" s="4" t="s">
        <v>75</v>
      </c>
      <c r="D12" s="5" t="n">
        <v>60294</v>
      </c>
    </row>
    <row r="13" spans="1:4">
      <c r="A13" s="4" t="s">
        <v>428</v>
      </c>
      <c r="D13" s="5" t="n">
        <v>20683</v>
      </c>
    </row>
    <row r="14" spans="1:4">
      <c r="A14" s="4" t="s">
        <v>84</v>
      </c>
      <c r="D14" s="5" t="n">
        <v>-2544</v>
      </c>
    </row>
    <row r="15" spans="1:4">
      <c r="A15" s="4" t="s">
        <v>85</v>
      </c>
      <c r="D15" s="5" t="n">
        <v>-7201</v>
      </c>
    </row>
    <row r="16" spans="1:4">
      <c r="A16" s="4" t="s">
        <v>89</v>
      </c>
      <c r="D16" s="5" t="n">
        <v>-5110</v>
      </c>
    </row>
    <row r="17" spans="1:4">
      <c r="A17" s="4" t="s">
        <v>83</v>
      </c>
      <c r="D17" s="5" t="n">
        <v>-6485</v>
      </c>
    </row>
    <row r="18" spans="1:4">
      <c r="A18" s="4" t="s">
        <v>92</v>
      </c>
      <c r="D18" s="5" t="n">
        <v>-18547</v>
      </c>
    </row>
    <row r="19" spans="1:4">
      <c r="A19" s="4" t="s">
        <v>429</v>
      </c>
      <c r="D19" s="5" t="n">
        <v>-490</v>
      </c>
    </row>
    <row r="20" spans="1:4">
      <c r="A20" s="4" t="s">
        <v>430</v>
      </c>
      <c r="D20" s="5" t="n">
        <v>124498</v>
      </c>
    </row>
    <row r="21" spans="1:4">
      <c r="A21" s="4" t="s">
        <v>431</v>
      </c>
    </row>
    <row r="22" spans="1:4">
      <c r="A22" s="3" t="s">
        <v>427</v>
      </c>
    </row>
    <row r="23" spans="1:4">
      <c r="A23" s="4" t="s">
        <v>412</v>
      </c>
      <c r="D23" s="5" t="n">
        <v>43500</v>
      </c>
    </row>
    <row r="24" spans="1:4">
      <c r="A24" s="4" t="s">
        <v>432</v>
      </c>
    </row>
    <row r="25" spans="1:4">
      <c r="A25" s="3" t="s">
        <v>427</v>
      </c>
    </row>
    <row r="26" spans="1:4">
      <c r="A26" s="4" t="s">
        <v>412</v>
      </c>
      <c r="D26" s="5" t="n">
        <v>1000</v>
      </c>
    </row>
    <row r="27" spans="1:4">
      <c r="A27" s="4" t="s">
        <v>433</v>
      </c>
    </row>
    <row r="28" spans="1:4">
      <c r="A28" s="3" t="s">
        <v>403</v>
      </c>
    </row>
    <row r="29" spans="1:4">
      <c r="A29" s="4" t="s">
        <v>64</v>
      </c>
      <c r="D29" s="5" t="n">
        <v>355</v>
      </c>
    </row>
    <row r="30" spans="1:4">
      <c r="A30" s="4" t="s">
        <v>123</v>
      </c>
      <c r="D30" s="5" t="n">
        <v>26406</v>
      </c>
    </row>
    <row r="31" spans="1:4">
      <c r="A31" s="4" t="s">
        <v>70</v>
      </c>
      <c r="D31" s="5" t="n">
        <v>7276</v>
      </c>
    </row>
    <row r="32" spans="1:4">
      <c r="A32" s="4" t="s">
        <v>72</v>
      </c>
      <c r="D32" s="5" t="n">
        <v>3552</v>
      </c>
    </row>
    <row r="33" spans="1:4">
      <c r="A33" s="3" t="s">
        <v>427</v>
      </c>
    </row>
    <row r="34" spans="1:4">
      <c r="A34" s="4" t="s">
        <v>412</v>
      </c>
      <c r="D34" s="5" t="n">
        <v>44500</v>
      </c>
    </row>
    <row r="35" spans="1:4">
      <c r="A35" s="4" t="s">
        <v>75</v>
      </c>
      <c r="D35" s="5" t="n">
        <v>64673</v>
      </c>
    </row>
    <row r="36" spans="1:4">
      <c r="A36" s="4" t="s">
        <v>428</v>
      </c>
      <c r="D36" s="5" t="n">
        <v>20683</v>
      </c>
    </row>
    <row r="37" spans="1:4">
      <c r="A37" s="4" t="s">
        <v>84</v>
      </c>
      <c r="D37" s="5" t="n">
        <v>-2587</v>
      </c>
    </row>
    <row r="38" spans="1:4">
      <c r="A38" s="4" t="s">
        <v>85</v>
      </c>
      <c r="D38" s="5" t="n">
        <v>-7199</v>
      </c>
    </row>
    <row r="39" spans="1:4">
      <c r="A39" s="4" t="s">
        <v>89</v>
      </c>
      <c r="D39" s="5" t="n">
        <v>-5210</v>
      </c>
    </row>
    <row r="40" spans="1:4">
      <c r="A40" s="4" t="s">
        <v>83</v>
      </c>
      <c r="D40" s="5" t="n">
        <v>-6447</v>
      </c>
    </row>
    <row r="41" spans="1:4">
      <c r="A41" s="4" t="s">
        <v>92</v>
      </c>
      <c r="D41" s="5" t="n">
        <v>-18547</v>
      </c>
    </row>
    <row r="42" spans="1:4">
      <c r="A42" s="4" t="s">
        <v>429</v>
      </c>
      <c r="D42" s="5" t="n">
        <v>0</v>
      </c>
    </row>
    <row r="43" spans="1:4">
      <c r="A43" s="4" t="s">
        <v>430</v>
      </c>
      <c r="D43" s="5" t="n">
        <v>127455</v>
      </c>
    </row>
    <row r="44" spans="1:4">
      <c r="A44" s="4" t="s">
        <v>434</v>
      </c>
    </row>
    <row r="45" spans="1:4">
      <c r="A45" s="3" t="s">
        <v>427</v>
      </c>
    </row>
    <row r="46" spans="1:4">
      <c r="A46" s="4" t="s">
        <v>412</v>
      </c>
      <c r="D46" s="5" t="n">
        <v>43500</v>
      </c>
    </row>
    <row r="47" spans="1:4">
      <c r="A47" s="4" t="s">
        <v>435</v>
      </c>
    </row>
    <row r="48" spans="1:4">
      <c r="A48" s="3" t="s">
        <v>427</v>
      </c>
    </row>
    <row r="49" spans="1:4">
      <c r="A49" s="4" t="s">
        <v>412</v>
      </c>
      <c r="D49" s="5" t="n">
        <v>1000</v>
      </c>
    </row>
    <row r="50" spans="1:4">
      <c r="A50" s="4" t="s">
        <v>436</v>
      </c>
    </row>
    <row r="51" spans="1:4">
      <c r="A51" s="3" t="s">
        <v>403</v>
      </c>
    </row>
    <row r="52" spans="1:4">
      <c r="A52" s="4" t="s">
        <v>64</v>
      </c>
      <c r="D52" s="5" t="n">
        <v>0</v>
      </c>
    </row>
    <row r="53" spans="1:4">
      <c r="A53" s="4" t="s">
        <v>123</v>
      </c>
      <c r="D53" s="5" t="n">
        <v>-1857</v>
      </c>
    </row>
    <row r="54" spans="1:4">
      <c r="A54" s="4" t="s">
        <v>70</v>
      </c>
      <c r="D54" s="5" t="n">
        <v>48</v>
      </c>
    </row>
    <row r="55" spans="1:4">
      <c r="A55" s="4" t="s">
        <v>72</v>
      </c>
      <c r="D55" s="5" t="n">
        <v>0</v>
      </c>
    </row>
    <row r="56" spans="1:4">
      <c r="A56" s="3" t="s">
        <v>427</v>
      </c>
    </row>
    <row r="57" spans="1:4">
      <c r="A57" s="4" t="s">
        <v>412</v>
      </c>
      <c r="D57" s="5" t="n">
        <v>0</v>
      </c>
    </row>
    <row r="58" spans="1:4">
      <c r="A58" s="4" t="s">
        <v>75</v>
      </c>
      <c r="D58" s="5" t="n">
        <v>4379</v>
      </c>
    </row>
    <row r="59" spans="1:4">
      <c r="A59" s="4" t="s">
        <v>428</v>
      </c>
      <c r="D59" s="5" t="n">
        <v>0</v>
      </c>
    </row>
    <row r="60" spans="1:4">
      <c r="A60" s="4" t="s">
        <v>84</v>
      </c>
      <c r="D60" s="5" t="n">
        <v>-43</v>
      </c>
    </row>
    <row r="61" spans="1:4">
      <c r="A61" s="4" t="s">
        <v>85</v>
      </c>
      <c r="D61" s="5" t="n">
        <v>2</v>
      </c>
    </row>
    <row r="62" spans="1:4">
      <c r="A62" s="4" t="s">
        <v>89</v>
      </c>
      <c r="D62" s="5" t="n">
        <v>-100</v>
      </c>
    </row>
    <row r="63" spans="1:4">
      <c r="A63" s="4" t="s">
        <v>83</v>
      </c>
      <c r="D63" s="5" t="n">
        <v>38</v>
      </c>
    </row>
    <row r="64" spans="1:4">
      <c r="A64" s="4" t="s">
        <v>92</v>
      </c>
      <c r="D64" s="5" t="n">
        <v>0</v>
      </c>
    </row>
    <row r="65" spans="1:4">
      <c r="A65" s="4" t="s">
        <v>429</v>
      </c>
      <c r="D65" s="5" t="n">
        <v>490</v>
      </c>
    </row>
    <row r="66" spans="1:4">
      <c r="A66" s="4" t="s">
        <v>430</v>
      </c>
      <c r="D66" s="5" t="n">
        <v>-2957</v>
      </c>
    </row>
    <row r="67" spans="1:4">
      <c r="A67" s="4" t="s">
        <v>437</v>
      </c>
    </row>
    <row r="68" spans="1:4">
      <c r="A68" s="3" t="s">
        <v>427</v>
      </c>
    </row>
    <row r="69" spans="1:4">
      <c r="A69" s="4" t="s">
        <v>412</v>
      </c>
      <c r="D69" s="5" t="n">
        <v>0</v>
      </c>
    </row>
    <row r="70" spans="1:4">
      <c r="A70" s="4" t="s">
        <v>438</v>
      </c>
    </row>
    <row r="71" spans="1:4">
      <c r="A71" s="3" t="s">
        <v>427</v>
      </c>
    </row>
    <row r="72" spans="1:4">
      <c r="A72" s="4" t="s">
        <v>412</v>
      </c>
      <c r="D7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39</v>
      </c>
      <c r="B1" s="2" t="s">
        <v>1</v>
      </c>
    </row>
    <row r="2" spans="1:2">
      <c r="B2" s="2" t="s">
        <v>440</v>
      </c>
    </row>
    <row r="3" spans="1:2">
      <c r="A3" s="3" t="s">
        <v>403</v>
      </c>
    </row>
    <row r="4" spans="1:2">
      <c r="A4" s="4" t="s">
        <v>26</v>
      </c>
      <c r="B4" s="7" t="n">
        <v>368254</v>
      </c>
    </row>
    <row r="5" spans="1:2">
      <c r="A5" s="4" t="s">
        <v>28</v>
      </c>
      <c r="B5" s="5" t="n">
        <v>262121</v>
      </c>
    </row>
    <row r="6" spans="1:2">
      <c r="A6" s="4" t="s">
        <v>45</v>
      </c>
      <c r="B6" s="7" t="n">
        <v>6419</v>
      </c>
    </row>
    <row r="7" spans="1:2">
      <c r="A7" s="4" t="s">
        <v>441</v>
      </c>
      <c r="B7" s="8" t="n">
        <v>0.21</v>
      </c>
    </row>
    <row r="8" spans="1:2">
      <c r="A8" s="4" t="s">
        <v>442</v>
      </c>
      <c r="B8" s="8" t="n">
        <v>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v>
      </c>
    </row>
    <row r="3" spans="1:3">
      <c r="A3" s="3" t="s">
        <v>444</v>
      </c>
    </row>
    <row r="4" spans="1:3">
      <c r="A4" s="4" t="s">
        <v>445</v>
      </c>
      <c r="B4" s="7" t="n">
        <v>136913</v>
      </c>
    </row>
    <row r="5" spans="1:3">
      <c r="A5" s="4" t="s">
        <v>446</v>
      </c>
      <c r="B5" s="5" t="n">
        <v>-61576</v>
      </c>
    </row>
    <row r="6" spans="1:3">
      <c r="A6" s="4" t="s">
        <v>447</v>
      </c>
      <c r="B6" s="5" t="n">
        <v>75337</v>
      </c>
    </row>
    <row r="7" spans="1:3">
      <c r="A7" s="4" t="s">
        <v>448</v>
      </c>
      <c r="B7" s="5" t="n">
        <v>0</v>
      </c>
    </row>
    <row r="8" spans="1:3">
      <c r="A8" s="4" t="s">
        <v>449</v>
      </c>
      <c r="B8" s="5" t="n">
        <v>136913</v>
      </c>
    </row>
    <row r="9" spans="1:3">
      <c r="A9" s="4" t="s">
        <v>450</v>
      </c>
      <c r="B9" s="5" t="n">
        <v>-61576</v>
      </c>
    </row>
    <row r="10" spans="1:3">
      <c r="A10" s="4" t="s">
        <v>75</v>
      </c>
      <c r="B10" s="5" t="n">
        <v>75337</v>
      </c>
      <c r="C10" s="7" t="n">
        <v>75337</v>
      </c>
    </row>
    <row r="11" spans="1:3">
      <c r="A11" s="4" t="s">
        <v>451</v>
      </c>
    </row>
    <row r="12" spans="1:3">
      <c r="A12" s="3" t="s">
        <v>444</v>
      </c>
    </row>
    <row r="13" spans="1:3">
      <c r="A13" s="4" t="s">
        <v>445</v>
      </c>
      <c r="B13" s="5" t="n">
        <v>28506</v>
      </c>
    </row>
    <row r="14" spans="1:3">
      <c r="A14" s="4" t="s">
        <v>446</v>
      </c>
      <c r="B14" s="5" t="n">
        <v>-14506</v>
      </c>
    </row>
    <row r="15" spans="1:3">
      <c r="A15" s="4" t="s">
        <v>447</v>
      </c>
      <c r="B15" s="5" t="n">
        <v>14000</v>
      </c>
    </row>
    <row r="16" spans="1:3">
      <c r="A16" s="4" t="s">
        <v>448</v>
      </c>
      <c r="B16" s="5" t="n">
        <v>0</v>
      </c>
    </row>
    <row r="17" spans="1:3">
      <c r="A17" s="4" t="s">
        <v>449</v>
      </c>
      <c r="B17" s="5" t="n">
        <v>28506</v>
      </c>
    </row>
    <row r="18" spans="1:3">
      <c r="A18" s="4" t="s">
        <v>450</v>
      </c>
      <c r="B18" s="5" t="n">
        <v>-14506</v>
      </c>
    </row>
    <row r="19" spans="1:3">
      <c r="A19" s="4" t="s">
        <v>75</v>
      </c>
      <c r="B19" s="5" t="n">
        <v>14000</v>
      </c>
      <c r="C19" s="5" t="n">
        <v>14000</v>
      </c>
    </row>
    <row r="20" spans="1:3">
      <c r="A20" s="4" t="s">
        <v>452</v>
      </c>
    </row>
    <row r="21" spans="1:3">
      <c r="A21" s="3" t="s">
        <v>444</v>
      </c>
    </row>
    <row r="22" spans="1:3">
      <c r="A22" s="4" t="s">
        <v>445</v>
      </c>
      <c r="B22" s="5" t="n">
        <v>40889</v>
      </c>
    </row>
    <row r="23" spans="1:3">
      <c r="A23" s="4" t="s">
        <v>446</v>
      </c>
      <c r="B23" s="5" t="n">
        <v>-17865</v>
      </c>
    </row>
    <row r="24" spans="1:3">
      <c r="A24" s="4" t="s">
        <v>447</v>
      </c>
      <c r="B24" s="5" t="n">
        <v>23024</v>
      </c>
    </row>
    <row r="25" spans="1:3">
      <c r="A25" s="4" t="s">
        <v>448</v>
      </c>
      <c r="B25" s="5" t="n">
        <v>0</v>
      </c>
    </row>
    <row r="26" spans="1:3">
      <c r="A26" s="4" t="s">
        <v>449</v>
      </c>
      <c r="B26" s="5" t="n">
        <v>40889</v>
      </c>
    </row>
    <row r="27" spans="1:3">
      <c r="A27" s="4" t="s">
        <v>450</v>
      </c>
      <c r="B27" s="5" t="n">
        <v>-17865</v>
      </c>
    </row>
    <row r="28" spans="1:3">
      <c r="A28" s="4" t="s">
        <v>75</v>
      </c>
      <c r="B28" s="5" t="n">
        <v>23024</v>
      </c>
      <c r="C28" s="5" t="n">
        <v>23024</v>
      </c>
    </row>
    <row r="29" spans="1:3">
      <c r="A29" s="4" t="s">
        <v>453</v>
      </c>
    </row>
    <row r="30" spans="1:3">
      <c r="A30" s="3" t="s">
        <v>444</v>
      </c>
    </row>
    <row r="31" spans="1:3">
      <c r="A31" s="4" t="s">
        <v>445</v>
      </c>
      <c r="B31" s="5" t="n">
        <v>7224</v>
      </c>
    </row>
    <row r="32" spans="1:3">
      <c r="A32" s="4" t="s">
        <v>446</v>
      </c>
      <c r="B32" s="5" t="n">
        <v>-7224</v>
      </c>
    </row>
    <row r="33" spans="1:3">
      <c r="A33" s="4" t="s">
        <v>447</v>
      </c>
      <c r="B33" s="5" t="n">
        <v>0</v>
      </c>
    </row>
    <row r="34" spans="1:3">
      <c r="A34" s="4" t="s">
        <v>448</v>
      </c>
      <c r="B34" s="5" t="n">
        <v>0</v>
      </c>
    </row>
    <row r="35" spans="1:3">
      <c r="A35" s="4" t="s">
        <v>449</v>
      </c>
      <c r="B35" s="5" t="n">
        <v>7224</v>
      </c>
    </row>
    <row r="36" spans="1:3">
      <c r="A36" s="4" t="s">
        <v>450</v>
      </c>
      <c r="B36" s="5" t="n">
        <v>-7224</v>
      </c>
    </row>
    <row r="37" spans="1:3">
      <c r="A37" s="4" t="s">
        <v>75</v>
      </c>
      <c r="B37" s="5" t="n">
        <v>0</v>
      </c>
      <c r="C37" s="5" t="n">
        <v>0</v>
      </c>
    </row>
    <row r="38" spans="1:3">
      <c r="A38" s="4" t="s">
        <v>407</v>
      </c>
    </row>
    <row r="39" spans="1:3">
      <c r="A39" s="3" t="s">
        <v>444</v>
      </c>
    </row>
    <row r="40" spans="1:3">
      <c r="A40" s="4" t="s">
        <v>445</v>
      </c>
      <c r="B40" s="5" t="n">
        <v>60294</v>
      </c>
    </row>
    <row r="41" spans="1:3">
      <c r="A41" s="4" t="s">
        <v>446</v>
      </c>
      <c r="B41" s="5" t="n">
        <v>-21981</v>
      </c>
    </row>
    <row r="42" spans="1:3">
      <c r="A42" s="4" t="s">
        <v>447</v>
      </c>
      <c r="B42" s="5" t="n">
        <v>38313</v>
      </c>
    </row>
    <row r="43" spans="1:3">
      <c r="A43" s="4" t="s">
        <v>448</v>
      </c>
      <c r="B43" s="5" t="n">
        <v>0</v>
      </c>
    </row>
    <row r="44" spans="1:3">
      <c r="A44" s="4" t="s">
        <v>449</v>
      </c>
      <c r="B44" s="5" t="n">
        <v>60294</v>
      </c>
    </row>
    <row r="45" spans="1:3">
      <c r="A45" s="4" t="s">
        <v>450</v>
      </c>
      <c r="B45" s="5" t="n">
        <v>-21981</v>
      </c>
    </row>
    <row r="46" spans="1:3">
      <c r="A46" s="4" t="s">
        <v>75</v>
      </c>
      <c r="B46" s="7" t="n">
        <v>38313</v>
      </c>
      <c r="C46" s="7" t="n">
        <v>38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4</v>
      </c>
      <c r="B1" s="2" t="s">
        <v>23</v>
      </c>
      <c r="D1" s="2" t="s">
        <v>1</v>
      </c>
    </row>
    <row r="2" spans="1:6">
      <c r="B2" s="2" t="s">
        <v>2</v>
      </c>
      <c r="C2" s="2" t="s">
        <v>24</v>
      </c>
      <c r="D2" s="2" t="s">
        <v>2</v>
      </c>
      <c r="E2" s="2" t="s">
        <v>24</v>
      </c>
      <c r="F2" s="2" t="s">
        <v>62</v>
      </c>
    </row>
    <row r="3" spans="1:6">
      <c r="A3" s="3" t="s">
        <v>455</v>
      </c>
    </row>
    <row r="4" spans="1:6">
      <c r="A4" s="4" t="s">
        <v>406</v>
      </c>
      <c r="B4" s="7" t="n">
        <v>2617</v>
      </c>
      <c r="C4" s="7" t="n">
        <v>1076</v>
      </c>
      <c r="D4" s="7" t="n">
        <v>5333</v>
      </c>
      <c r="E4" s="7" t="n">
        <v>1916</v>
      </c>
    </row>
    <row r="5" spans="1:6">
      <c r="A5" s="3" t="s">
        <v>456</v>
      </c>
    </row>
    <row r="6" spans="1:6">
      <c r="A6" s="4" t="s">
        <v>457</v>
      </c>
      <c r="B6" s="5" t="n">
        <v>61118</v>
      </c>
      <c r="D6" s="5" t="n">
        <v>61118</v>
      </c>
      <c r="F6" s="7" t="n">
        <v>61118</v>
      </c>
    </row>
    <row r="7" spans="1:6">
      <c r="A7" s="4" t="s">
        <v>458</v>
      </c>
      <c r="B7" s="5" t="n">
        <v>-20908</v>
      </c>
      <c r="D7" s="5" t="n">
        <v>-20908</v>
      </c>
      <c r="F7" s="5" t="n">
        <v>-15575</v>
      </c>
    </row>
    <row r="8" spans="1:6">
      <c r="A8" s="4" t="s">
        <v>459</v>
      </c>
      <c r="B8" s="5" t="n">
        <v>40210</v>
      </c>
      <c r="D8" s="5" t="n">
        <v>40210</v>
      </c>
      <c r="F8" s="5" t="n">
        <v>45543</v>
      </c>
    </row>
    <row r="9" spans="1:6">
      <c r="A9" s="3" t="s">
        <v>460</v>
      </c>
    </row>
    <row r="10" spans="1:6">
      <c r="A10" s="4" t="s">
        <v>461</v>
      </c>
      <c r="B10" s="5" t="n">
        <v>61544</v>
      </c>
      <c r="D10" s="5" t="n">
        <v>61544</v>
      </c>
      <c r="F10" s="5" t="n">
        <v>61544</v>
      </c>
    </row>
    <row r="11" spans="1:6">
      <c r="A11" s="4" t="s">
        <v>462</v>
      </c>
      <c r="B11" s="5" t="n">
        <v>-20908</v>
      </c>
      <c r="D11" s="5" t="n">
        <v>-20908</v>
      </c>
      <c r="F11" s="5" t="n">
        <v>-15575</v>
      </c>
    </row>
    <row r="12" spans="1:6">
      <c r="A12" s="4" t="s">
        <v>463</v>
      </c>
      <c r="B12" s="5" t="n">
        <v>40636</v>
      </c>
      <c r="D12" s="5" t="n">
        <v>40636</v>
      </c>
      <c r="F12" s="5" t="n">
        <v>45969</v>
      </c>
    </row>
    <row r="13" spans="1:6">
      <c r="A13" s="3" t="s">
        <v>464</v>
      </c>
    </row>
    <row r="14" spans="1:6">
      <c r="A14" s="5" t="n">
        <v>2017</v>
      </c>
      <c r="B14" s="5" t="n">
        <v>4826</v>
      </c>
      <c r="D14" s="5" t="n">
        <v>4826</v>
      </c>
    </row>
    <row r="15" spans="1:6">
      <c r="A15" s="5" t="n">
        <v>2018</v>
      </c>
      <c r="B15" s="5" t="n">
        <v>9183</v>
      </c>
      <c r="D15" s="5" t="n">
        <v>9183</v>
      </c>
    </row>
    <row r="16" spans="1:6">
      <c r="A16" s="5" t="n">
        <v>2019</v>
      </c>
      <c r="B16" s="5" t="n">
        <v>8367</v>
      </c>
      <c r="D16" s="5" t="n">
        <v>8367</v>
      </c>
    </row>
    <row r="17" spans="1:6">
      <c r="A17" s="5" t="n">
        <v>2020</v>
      </c>
      <c r="B17" s="5" t="n">
        <v>7821</v>
      </c>
      <c r="D17" s="5" t="n">
        <v>7821</v>
      </c>
    </row>
    <row r="18" spans="1:6">
      <c r="A18" s="5" t="n">
        <v>2021</v>
      </c>
      <c r="B18" s="5" t="n">
        <v>7274</v>
      </c>
      <c r="D18" s="5" t="n">
        <v>7274</v>
      </c>
    </row>
    <row r="19" spans="1:6">
      <c r="A19" s="4" t="s">
        <v>465</v>
      </c>
      <c r="B19" s="5" t="n">
        <v>2739</v>
      </c>
      <c r="D19" s="5" t="n">
        <v>2739</v>
      </c>
    </row>
    <row r="20" spans="1:6">
      <c r="A20" s="4" t="s">
        <v>466</v>
      </c>
    </row>
    <row r="21" spans="1:6">
      <c r="A21" s="3" t="s">
        <v>460</v>
      </c>
    </row>
    <row r="22" spans="1:6">
      <c r="A22" s="4" t="s">
        <v>461</v>
      </c>
      <c r="B22" s="5" t="n">
        <v>426</v>
      </c>
      <c r="D22" s="5" t="n">
        <v>426</v>
      </c>
      <c r="F22" s="5" t="n">
        <v>426</v>
      </c>
    </row>
    <row r="23" spans="1:6">
      <c r="A23" s="4" t="s">
        <v>419</v>
      </c>
    </row>
    <row r="24" spans="1:6">
      <c r="A24" s="3" t="s">
        <v>456</v>
      </c>
    </row>
    <row r="25" spans="1:6">
      <c r="A25" s="4" t="s">
        <v>457</v>
      </c>
      <c r="B25" s="5" t="n">
        <v>59218</v>
      </c>
      <c r="D25" s="5" t="n">
        <v>59218</v>
      </c>
      <c r="F25" s="5" t="n">
        <v>59218</v>
      </c>
    </row>
    <row r="26" spans="1:6">
      <c r="A26" s="4" t="s">
        <v>458</v>
      </c>
      <c r="B26" s="5" t="n">
        <v>-19791</v>
      </c>
      <c r="D26" s="5" t="n">
        <v>-19791</v>
      </c>
      <c r="F26" s="5" t="n">
        <v>-14933</v>
      </c>
    </row>
    <row r="27" spans="1:6">
      <c r="A27" s="4" t="s">
        <v>459</v>
      </c>
      <c r="B27" s="5" t="n">
        <v>39427</v>
      </c>
      <c r="D27" s="5" t="n">
        <v>39427</v>
      </c>
      <c r="F27" s="5" t="n">
        <v>44285</v>
      </c>
    </row>
    <row r="28" spans="1:6">
      <c r="A28" s="4" t="s">
        <v>467</v>
      </c>
    </row>
    <row r="29" spans="1:6">
      <c r="A29" s="3" t="s">
        <v>456</v>
      </c>
    </row>
    <row r="30" spans="1:6">
      <c r="A30" s="4" t="s">
        <v>457</v>
      </c>
      <c r="B30" s="5" t="n">
        <v>900</v>
      </c>
      <c r="D30" s="5" t="n">
        <v>900</v>
      </c>
      <c r="F30" s="5" t="n">
        <v>900</v>
      </c>
    </row>
    <row r="31" spans="1:6">
      <c r="A31" s="4" t="s">
        <v>458</v>
      </c>
      <c r="B31" s="5" t="n">
        <v>-900</v>
      </c>
      <c r="D31" s="5" t="n">
        <v>-900</v>
      </c>
      <c r="F31" s="5" t="n">
        <v>-525</v>
      </c>
    </row>
    <row r="32" spans="1:6">
      <c r="A32" s="4" t="s">
        <v>459</v>
      </c>
      <c r="B32" s="5" t="n">
        <v>0</v>
      </c>
      <c r="D32" s="5" t="n">
        <v>0</v>
      </c>
      <c r="F32" s="5" t="n">
        <v>375</v>
      </c>
    </row>
    <row r="33" spans="1:6">
      <c r="A33" s="4" t="s">
        <v>468</v>
      </c>
    </row>
    <row r="34" spans="1:6">
      <c r="A34" s="3" t="s">
        <v>456</v>
      </c>
    </row>
    <row r="35" spans="1:6">
      <c r="A35" s="4" t="s">
        <v>457</v>
      </c>
      <c r="B35" s="5" t="n">
        <v>1000</v>
      </c>
      <c r="D35" s="5" t="n">
        <v>1000</v>
      </c>
      <c r="F35" s="5" t="n">
        <v>1000</v>
      </c>
    </row>
    <row r="36" spans="1:6">
      <c r="A36" s="4" t="s">
        <v>458</v>
      </c>
      <c r="B36" s="5" t="n">
        <v>-217</v>
      </c>
      <c r="D36" s="5" t="n">
        <v>-217</v>
      </c>
      <c r="F36" s="5" t="n">
        <v>-117</v>
      </c>
    </row>
    <row r="37" spans="1:6">
      <c r="A37" s="4" t="s">
        <v>459</v>
      </c>
      <c r="B37" s="7" t="n">
        <v>783</v>
      </c>
      <c r="D37" s="7" t="n">
        <v>783</v>
      </c>
      <c r="F37" s="7" t="n">
        <v>8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9"/>
    <col customWidth="1" max="5" min="5" width="21"/>
    <col customWidth="1" max="6" min="6" width="21"/>
  </cols>
  <sheetData>
    <row r="1" spans="1:6">
      <c r="A1" s="1" t="s">
        <v>469</v>
      </c>
      <c r="B1" s="2" t="s">
        <v>470</v>
      </c>
      <c r="C1" s="2" t="s">
        <v>303</v>
      </c>
      <c r="D1" s="2" t="s">
        <v>471</v>
      </c>
      <c r="E1" s="2" t="s">
        <v>472</v>
      </c>
      <c r="F1" s="2" t="s">
        <v>473</v>
      </c>
    </row>
    <row r="2" spans="1:6">
      <c r="A2" s="3" t="s">
        <v>474</v>
      </c>
    </row>
    <row r="3" spans="1:6">
      <c r="A3" s="4" t="s">
        <v>83</v>
      </c>
      <c r="C3" s="7" t="n">
        <v>13963000</v>
      </c>
      <c r="E3" s="7" t="n">
        <v>18339000</v>
      </c>
    </row>
    <row r="4" spans="1:6">
      <c r="A4" s="4" t="s">
        <v>80</v>
      </c>
      <c r="C4" s="5" t="n">
        <v>14540000</v>
      </c>
      <c r="E4" s="7" t="n">
        <v>18383000</v>
      </c>
    </row>
    <row r="5" spans="1:6">
      <c r="A5" s="4" t="s">
        <v>475</v>
      </c>
    </row>
    <row r="6" spans="1:6">
      <c r="A6" s="3" t="s">
        <v>474</v>
      </c>
    </row>
    <row r="7" spans="1:6">
      <c r="A7" s="4" t="s">
        <v>476</v>
      </c>
      <c r="B7" s="4" t="s">
        <v>418</v>
      </c>
    </row>
    <row r="8" spans="1:6">
      <c r="A8" s="4" t="s">
        <v>477</v>
      </c>
      <c r="B8" s="7" t="n">
        <v>175000000</v>
      </c>
    </row>
    <row r="9" spans="1:6">
      <c r="A9" s="4" t="s">
        <v>478</v>
      </c>
      <c r="B9" s="5" t="n">
        <v>5</v>
      </c>
    </row>
    <row r="10" spans="1:6">
      <c r="A10" s="4" t="s">
        <v>479</v>
      </c>
      <c r="B10" s="7" t="n">
        <v>75000000</v>
      </c>
    </row>
    <row r="11" spans="1:6">
      <c r="A11" s="4" t="s">
        <v>480</v>
      </c>
    </row>
    <row r="12" spans="1:6">
      <c r="A12" s="3" t="s">
        <v>474</v>
      </c>
    </row>
    <row r="13" spans="1:6">
      <c r="A13" s="4" t="s">
        <v>481</v>
      </c>
      <c r="C13" s="5" t="n">
        <v>19090000</v>
      </c>
    </row>
    <row r="14" spans="1:6">
      <c r="A14" s="4" t="s">
        <v>83</v>
      </c>
      <c r="C14" s="5" t="n">
        <v>7769000</v>
      </c>
    </row>
    <row r="15" spans="1:6">
      <c r="A15" s="4" t="s">
        <v>80</v>
      </c>
      <c r="C15" s="5" t="n">
        <v>19090000</v>
      </c>
    </row>
    <row r="16" spans="1:6">
      <c r="A16" s="4" t="s">
        <v>482</v>
      </c>
      <c r="C16" s="5" t="n">
        <v>7769000</v>
      </c>
    </row>
    <row r="17" spans="1:6">
      <c r="A17" s="4" t="s">
        <v>483</v>
      </c>
    </row>
    <row r="18" spans="1:6">
      <c r="A18" s="3" t="s">
        <v>474</v>
      </c>
    </row>
    <row r="19" spans="1:6">
      <c r="A19" s="4" t="s">
        <v>481</v>
      </c>
      <c r="D19" s="7" t="n">
        <v>3838000</v>
      </c>
    </row>
    <row r="20" spans="1:6">
      <c r="A20" s="4" t="s">
        <v>484</v>
      </c>
      <c r="D20" s="5" t="n">
        <v>7</v>
      </c>
    </row>
    <row r="21" spans="1:6">
      <c r="A21" s="4" t="s">
        <v>485</v>
      </c>
      <c r="C21" s="5" t="n">
        <v>552000</v>
      </c>
    </row>
    <row r="22" spans="1:6">
      <c r="A22" s="4" t="s">
        <v>486</v>
      </c>
      <c r="D22" s="4" t="s">
        <v>487</v>
      </c>
    </row>
    <row r="23" spans="1:6">
      <c r="A23" s="4" t="s">
        <v>488</v>
      </c>
    </row>
    <row r="24" spans="1:6">
      <c r="A24" s="3" t="s">
        <v>474</v>
      </c>
    </row>
    <row r="25" spans="1:6">
      <c r="A25" s="4" t="s">
        <v>489</v>
      </c>
      <c r="B25" s="10" t="n">
        <v>1.25</v>
      </c>
    </row>
    <row r="26" spans="1:6">
      <c r="A26" s="4" t="s">
        <v>490</v>
      </c>
      <c r="B26" s="7" t="n">
        <v>10000000</v>
      </c>
    </row>
    <row r="27" spans="1:6">
      <c r="A27" s="4" t="s">
        <v>491</v>
      </c>
      <c r="B27" s="4" t="s">
        <v>492</v>
      </c>
    </row>
    <row r="28" spans="1:6">
      <c r="A28" s="4" t="s">
        <v>493</v>
      </c>
    </row>
    <row r="29" spans="1:6">
      <c r="A29" s="3" t="s">
        <v>474</v>
      </c>
    </row>
    <row r="30" spans="1:6">
      <c r="A30" s="4" t="s">
        <v>494</v>
      </c>
      <c r="B30" s="5" t="n">
        <v>3</v>
      </c>
    </row>
    <row r="31" spans="1:6">
      <c r="A31" s="4" t="s">
        <v>491</v>
      </c>
      <c r="B31" s="4" t="s">
        <v>495</v>
      </c>
    </row>
    <row r="32" spans="1:6">
      <c r="A32" s="4" t="s">
        <v>496</v>
      </c>
    </row>
    <row r="33" spans="1:6">
      <c r="A33" s="3" t="s">
        <v>474</v>
      </c>
    </row>
    <row r="34" spans="1:6">
      <c r="A34" s="4" t="s">
        <v>481</v>
      </c>
      <c r="C34" s="5" t="n">
        <v>552000</v>
      </c>
    </row>
    <row r="35" spans="1:6">
      <c r="A35" s="4" t="s">
        <v>497</v>
      </c>
    </row>
    <row r="36" spans="1:6">
      <c r="A36" s="3" t="s">
        <v>474</v>
      </c>
    </row>
    <row r="37" spans="1:6">
      <c r="A37" s="4" t="s">
        <v>477</v>
      </c>
      <c r="B37" s="7" t="n">
        <v>15000000</v>
      </c>
    </row>
    <row r="38" spans="1:6">
      <c r="A38" s="4" t="s">
        <v>498</v>
      </c>
    </row>
    <row r="39" spans="1:6">
      <c r="A39" s="3" t="s">
        <v>474</v>
      </c>
    </row>
    <row r="40" spans="1:6">
      <c r="A40" s="4" t="s">
        <v>499</v>
      </c>
      <c r="B40" s="4" t="s">
        <v>500</v>
      </c>
    </row>
    <row r="41" spans="1:6">
      <c r="A41" s="4" t="s">
        <v>501</v>
      </c>
    </row>
    <row r="42" spans="1:6">
      <c r="A42" s="3" t="s">
        <v>474</v>
      </c>
    </row>
    <row r="43" spans="1:6">
      <c r="A43" s="4" t="s">
        <v>499</v>
      </c>
      <c r="B43" s="4" t="s">
        <v>502</v>
      </c>
    </row>
    <row r="44" spans="1:6">
      <c r="A44" s="4" t="s">
        <v>503</v>
      </c>
    </row>
    <row r="45" spans="1:6">
      <c r="A45" s="3" t="s">
        <v>474</v>
      </c>
    </row>
    <row r="46" spans="1:6">
      <c r="A46" s="4" t="s">
        <v>476</v>
      </c>
      <c r="B46" s="4" t="s">
        <v>418</v>
      </c>
    </row>
    <row r="47" spans="1:6">
      <c r="A47" s="4" t="s">
        <v>477</v>
      </c>
      <c r="B47" s="7" t="n">
        <v>100000000</v>
      </c>
    </row>
    <row r="48" spans="1:6">
      <c r="A48" s="4" t="s">
        <v>504</v>
      </c>
    </row>
    <row r="49" spans="1:6">
      <c r="A49" s="3" t="s">
        <v>474</v>
      </c>
    </row>
    <row r="50" spans="1:6">
      <c r="A50" s="4" t="s">
        <v>476</v>
      </c>
      <c r="B50" s="4" t="s">
        <v>418</v>
      </c>
    </row>
    <row r="51" spans="1:6">
      <c r="A51" s="4" t="s">
        <v>505</v>
      </c>
      <c r="B51" s="7" t="n">
        <v>75000000</v>
      </c>
    </row>
    <row r="52" spans="1:6">
      <c r="A52" s="4" t="s">
        <v>506</v>
      </c>
      <c r="B52" s="4" t="s">
        <v>507</v>
      </c>
    </row>
    <row r="53" spans="1:6">
      <c r="A53" s="4" t="s">
        <v>508</v>
      </c>
      <c r="B53" s="4" t="s">
        <v>509</v>
      </c>
    </row>
    <row r="54" spans="1:6">
      <c r="A54" s="4" t="s">
        <v>510</v>
      </c>
      <c r="B54" s="4" t="s">
        <v>374</v>
      </c>
    </row>
    <row r="55" spans="1:6">
      <c r="A55" s="4" t="s">
        <v>511</v>
      </c>
      <c r="B55" s="4" t="s">
        <v>512</v>
      </c>
    </row>
    <row r="56" spans="1:6">
      <c r="A56" s="4" t="s">
        <v>513</v>
      </c>
      <c r="B56" s="4" t="s">
        <v>512</v>
      </c>
    </row>
    <row r="57" spans="1:6">
      <c r="A57" s="4" t="s">
        <v>514</v>
      </c>
      <c r="B57" s="4" t="s">
        <v>512</v>
      </c>
    </row>
    <row r="58" spans="1:6">
      <c r="A58" s="4" t="s">
        <v>481</v>
      </c>
      <c r="C58" s="5" t="n">
        <v>69375000</v>
      </c>
    </row>
    <row r="59" spans="1:6">
      <c r="A59" s="4" t="s">
        <v>83</v>
      </c>
      <c r="C59" s="5" t="n">
        <v>5625000</v>
      </c>
    </row>
    <row r="60" spans="1:6">
      <c r="A60" s="4" t="s">
        <v>515</v>
      </c>
    </row>
    <row r="61" spans="1:6">
      <c r="A61" s="3" t="s">
        <v>474</v>
      </c>
    </row>
    <row r="62" spans="1:6">
      <c r="A62" s="4" t="s">
        <v>516</v>
      </c>
      <c r="B62" s="4" t="s">
        <v>517</v>
      </c>
    </row>
    <row r="63" spans="1:6">
      <c r="A63" s="4" t="s">
        <v>518</v>
      </c>
    </row>
    <row r="64" spans="1:6">
      <c r="A64" s="3" t="s">
        <v>474</v>
      </c>
    </row>
    <row r="65" spans="1:6">
      <c r="A65" s="4" t="s">
        <v>516</v>
      </c>
      <c r="B65" s="4" t="s">
        <v>519</v>
      </c>
    </row>
    <row r="66" spans="1:6">
      <c r="A66" s="4" t="s">
        <v>520</v>
      </c>
    </row>
    <row r="67" spans="1:6">
      <c r="A67" s="3" t="s">
        <v>474</v>
      </c>
    </row>
    <row r="68" spans="1:6">
      <c r="A68" s="4" t="s">
        <v>516</v>
      </c>
      <c r="B68" s="4" t="s">
        <v>500</v>
      </c>
    </row>
    <row r="69" spans="1:6">
      <c r="A69" s="4" t="s">
        <v>521</v>
      </c>
    </row>
    <row r="70" spans="1:6">
      <c r="A70" s="3" t="s">
        <v>474</v>
      </c>
    </row>
    <row r="71" spans="1:6">
      <c r="A71" s="4" t="s">
        <v>516</v>
      </c>
      <c r="B71" s="4" t="s">
        <v>502</v>
      </c>
    </row>
    <row r="72" spans="1:6">
      <c r="A72" s="4" t="s">
        <v>407</v>
      </c>
    </row>
    <row r="73" spans="1:6">
      <c r="A73" s="3" t="s">
        <v>474</v>
      </c>
    </row>
    <row r="74" spans="1:6">
      <c r="A74" s="4" t="s">
        <v>410</v>
      </c>
      <c r="B74" s="7" t="n">
        <v>7500000</v>
      </c>
    </row>
    <row r="75" spans="1:6">
      <c r="A75" s="4" t="s">
        <v>411</v>
      </c>
      <c r="B75" s="5" t="n">
        <v>2957000</v>
      </c>
      <c r="F75" s="7" t="n">
        <v>2354000</v>
      </c>
    </row>
    <row r="76" spans="1:6">
      <c r="A76" s="4" t="s">
        <v>522</v>
      </c>
    </row>
    <row r="77" spans="1:6">
      <c r="A77" s="3" t="s">
        <v>474</v>
      </c>
    </row>
    <row r="78" spans="1:6">
      <c r="A78" s="4" t="s">
        <v>523</v>
      </c>
      <c r="C78" s="7" t="n">
        <v>97346000</v>
      </c>
    </row>
    <row r="79" spans="1:6">
      <c r="A79" s="4" t="s">
        <v>524</v>
      </c>
      <c r="B79" s="5" t="n">
        <v>102000000</v>
      </c>
    </row>
    <row r="80" spans="1:6">
      <c r="A80" s="4" t="s">
        <v>525</v>
      </c>
    </row>
    <row r="81" spans="1:6">
      <c r="A81" s="3" t="s">
        <v>474</v>
      </c>
    </row>
    <row r="82" spans="1:6">
      <c r="A82" s="4" t="s">
        <v>524</v>
      </c>
      <c r="B82" s="5" t="n">
        <v>27000000</v>
      </c>
    </row>
    <row r="83" spans="1:6">
      <c r="A83" s="4" t="s">
        <v>526</v>
      </c>
      <c r="B83" s="5" t="n">
        <v>1916000</v>
      </c>
    </row>
    <row r="84" spans="1:6">
      <c r="A84" s="4" t="s">
        <v>527</v>
      </c>
    </row>
    <row r="85" spans="1:6">
      <c r="A85" s="3" t="s">
        <v>474</v>
      </c>
    </row>
    <row r="86" spans="1:6">
      <c r="A86" s="4" t="s">
        <v>528</v>
      </c>
      <c r="C86" s="4" t="s">
        <v>529</v>
      </c>
    </row>
    <row r="87" spans="1:6">
      <c r="A87" s="4" t="s">
        <v>524</v>
      </c>
      <c r="B87" s="5" t="n">
        <v>75000000</v>
      </c>
    </row>
    <row r="88" spans="1:6">
      <c r="A88" s="4" t="s">
        <v>530</v>
      </c>
      <c r="C88" s="4" t="s">
        <v>531</v>
      </c>
    </row>
    <row r="89" spans="1:6">
      <c r="A89" s="4" t="s">
        <v>526</v>
      </c>
      <c r="B89" s="7" t="n">
        <v>133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2</v>
      </c>
    </row>
    <row r="2" spans="1:3">
      <c r="A2" s="3" t="s">
        <v>474</v>
      </c>
    </row>
    <row r="3" spans="1:3">
      <c r="A3" s="4" t="s">
        <v>83</v>
      </c>
      <c r="B3" s="7" t="n">
        <v>13963</v>
      </c>
      <c r="C3" s="7" t="n">
        <v>18339</v>
      </c>
    </row>
    <row r="4" spans="1:3">
      <c r="A4" s="4" t="s">
        <v>92</v>
      </c>
      <c r="B4" s="5" t="n">
        <v>74101</v>
      </c>
      <c r="C4" s="7" t="n">
        <v>79243</v>
      </c>
    </row>
    <row r="5" spans="1:3">
      <c r="A5" s="4" t="s">
        <v>533</v>
      </c>
    </row>
    <row r="6" spans="1:3">
      <c r="A6" s="3" t="s">
        <v>474</v>
      </c>
    </row>
    <row r="7" spans="1:3">
      <c r="A7" s="4" t="s">
        <v>83</v>
      </c>
      <c r="B7" s="5" t="n">
        <v>5625</v>
      </c>
    </row>
    <row r="8" spans="1:3">
      <c r="A8" s="4" t="s">
        <v>92</v>
      </c>
      <c r="B8" s="5" t="n">
        <v>63750</v>
      </c>
    </row>
    <row r="9" spans="1:3">
      <c r="A9" s="4" t="s">
        <v>534</v>
      </c>
      <c r="B9" s="5" t="n">
        <v>-1000</v>
      </c>
    </row>
    <row r="10" spans="1:3">
      <c r="A10" s="4" t="s">
        <v>535</v>
      </c>
      <c r="B10" s="7" t="n">
        <v>62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03</v>
      </c>
    </row>
    <row r="2" spans="1:2">
      <c r="A2" s="4" t="s">
        <v>480</v>
      </c>
    </row>
    <row r="3" spans="1:2">
      <c r="A3" s="3" t="s">
        <v>474</v>
      </c>
    </row>
    <row r="4" spans="1:2">
      <c r="A4" s="5" t="n">
        <v>2017</v>
      </c>
      <c r="B4" s="7" t="n">
        <v>4271</v>
      </c>
    </row>
    <row r="5" spans="1:2">
      <c r="A5" s="5" t="n">
        <v>2018</v>
      </c>
      <c r="B5" s="5" t="n">
        <v>5734</v>
      </c>
    </row>
    <row r="6" spans="1:2">
      <c r="A6" s="5" t="n">
        <v>2019</v>
      </c>
      <c r="B6" s="5" t="n">
        <v>3717</v>
      </c>
    </row>
    <row r="7" spans="1:2">
      <c r="A7" s="5" t="n">
        <v>2020</v>
      </c>
      <c r="B7" s="5" t="n">
        <v>3980</v>
      </c>
    </row>
    <row r="8" spans="1:2">
      <c r="A8" s="5" t="n">
        <v>2021</v>
      </c>
      <c r="B8" s="5" t="n">
        <v>1388</v>
      </c>
    </row>
    <row r="9" spans="1:2">
      <c r="A9" s="4" t="s">
        <v>152</v>
      </c>
      <c r="B9" s="5" t="n">
        <v>19090</v>
      </c>
    </row>
    <row r="10" spans="1:2">
      <c r="A10" s="4" t="s">
        <v>504</v>
      </c>
    </row>
    <row r="11" spans="1:2">
      <c r="A11" s="3" t="s">
        <v>474</v>
      </c>
    </row>
    <row r="12" spans="1:2">
      <c r="A12" s="5" t="n">
        <v>2017</v>
      </c>
      <c r="B12" s="5" t="n">
        <v>2813</v>
      </c>
    </row>
    <row r="13" spans="1:2">
      <c r="A13" s="5" t="n">
        <v>2018</v>
      </c>
      <c r="B13" s="5" t="n">
        <v>5625</v>
      </c>
    </row>
    <row r="14" spans="1:2">
      <c r="A14" s="5" t="n">
        <v>2019</v>
      </c>
      <c r="B14" s="5" t="n">
        <v>5625</v>
      </c>
    </row>
    <row r="15" spans="1:2">
      <c r="A15" s="5" t="n">
        <v>2020</v>
      </c>
      <c r="B15" s="5" t="n">
        <v>5625</v>
      </c>
    </row>
    <row r="16" spans="1:2">
      <c r="A16" s="5" t="n">
        <v>2021</v>
      </c>
      <c r="B16" s="5" t="n">
        <v>49687</v>
      </c>
    </row>
    <row r="17" spans="1:2">
      <c r="A17" s="4" t="s">
        <v>152</v>
      </c>
      <c r="B17" s="7" t="n">
        <v>693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303</v>
      </c>
    </row>
    <row r="3" spans="1:2">
      <c r="A3" s="3" t="s">
        <v>538</v>
      </c>
    </row>
    <row r="4" spans="1:2">
      <c r="A4" s="4" t="s">
        <v>539</v>
      </c>
      <c r="B4" s="7" t="n">
        <v>558</v>
      </c>
    </row>
    <row r="5" spans="1:2">
      <c r="A5" s="4" t="s">
        <v>540</v>
      </c>
      <c r="B5" s="5" t="n">
        <v>234</v>
      </c>
    </row>
    <row r="6" spans="1:2">
      <c r="A6" s="4" t="s">
        <v>541</v>
      </c>
      <c r="B6" s="5" t="n">
        <v>3</v>
      </c>
    </row>
    <row r="7" spans="1:2">
      <c r="A7" s="4" t="s">
        <v>542</v>
      </c>
      <c r="B7" s="7" t="n">
        <v>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7</v>
      </c>
      <c r="B1" s="2" t="s">
        <v>2</v>
      </c>
      <c r="C1" s="2" t="s">
        <v>62</v>
      </c>
    </row>
    <row r="2" spans="1:3">
      <c r="A2" s="3" t="s">
        <v>108</v>
      </c>
    </row>
    <row r="3" spans="1:3">
      <c r="A3" s="4" t="s">
        <v>109</v>
      </c>
      <c r="B3" s="8" t="n">
        <v>0.1</v>
      </c>
      <c r="C3" s="8" t="n">
        <v>0.1</v>
      </c>
    </row>
    <row r="4" spans="1:3">
      <c r="A4" s="4" t="s">
        <v>110</v>
      </c>
      <c r="B4" s="5" t="n">
        <v>40000000</v>
      </c>
      <c r="C4" s="5" t="n">
        <v>40000000</v>
      </c>
    </row>
    <row r="5" spans="1:3">
      <c r="A5" s="4" t="s">
        <v>111</v>
      </c>
      <c r="B5" s="5" t="n">
        <v>31594124</v>
      </c>
      <c r="C5" s="5" t="n">
        <v>31087084</v>
      </c>
    </row>
    <row r="6" spans="1:3">
      <c r="A6" s="4" t="s">
        <v>112</v>
      </c>
      <c r="B6" s="5" t="n">
        <v>31590642</v>
      </c>
      <c r="C6" s="5" t="n">
        <v>31083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3</v>
      </c>
      <c r="B1" s="2" t="s">
        <v>23</v>
      </c>
      <c r="C1" s="2" t="s">
        <v>1</v>
      </c>
    </row>
    <row r="2" spans="1:4">
      <c r="B2" s="2" t="s">
        <v>2</v>
      </c>
      <c r="C2" s="2" t="s">
        <v>2</v>
      </c>
      <c r="D2" s="2" t="s">
        <v>24</v>
      </c>
    </row>
    <row r="3" spans="1:4">
      <c r="A3" s="3" t="s">
        <v>208</v>
      </c>
    </row>
    <row r="4" spans="1:4">
      <c r="A4" s="4" t="s">
        <v>544</v>
      </c>
      <c r="C4" s="4" t="s">
        <v>545</v>
      </c>
      <c r="D4" s="4" t="s">
        <v>546</v>
      </c>
    </row>
    <row r="5" spans="1:4">
      <c r="A5" s="4" t="s">
        <v>547</v>
      </c>
      <c r="C5" s="4" t="s">
        <v>548</v>
      </c>
    </row>
    <row r="6" spans="1:4">
      <c r="A6" s="4" t="s">
        <v>549</v>
      </c>
      <c r="B6" s="7" t="n">
        <v>960</v>
      </c>
      <c r="C6" s="7" t="n">
        <v>960</v>
      </c>
    </row>
    <row r="7" spans="1:4">
      <c r="A7" s="4" t="s">
        <v>550</v>
      </c>
      <c r="C7" s="5" t="n">
        <v>1344</v>
      </c>
    </row>
    <row r="8" spans="1:4">
      <c r="A8" s="4" t="s">
        <v>551</v>
      </c>
      <c r="C8" s="5" t="n">
        <v>-294</v>
      </c>
    </row>
    <row r="9" spans="1:4">
      <c r="A9" s="4" t="s">
        <v>264</v>
      </c>
      <c r="B9" s="7" t="n">
        <v>27</v>
      </c>
      <c r="C9" s="7" t="n">
        <v>2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s>
  <sheetData>
    <row r="1" spans="1:5">
      <c r="A1" s="1" t="s">
        <v>552</v>
      </c>
      <c r="B1" s="2" t="s">
        <v>23</v>
      </c>
      <c r="D1" s="2" t="s">
        <v>1</v>
      </c>
    </row>
    <row r="2" spans="1:5">
      <c r="B2" s="2" t="s">
        <v>303</v>
      </c>
      <c r="C2" s="2" t="s">
        <v>553</v>
      </c>
      <c r="D2" s="2" t="s">
        <v>554</v>
      </c>
      <c r="E2" s="2" t="s">
        <v>553</v>
      </c>
    </row>
    <row r="3" spans="1:5">
      <c r="A3" s="3" t="s">
        <v>555</v>
      </c>
    </row>
    <row r="4" spans="1:5">
      <c r="A4" s="4" t="s">
        <v>556</v>
      </c>
      <c r="D4" s="5" t="n">
        <v>4</v>
      </c>
    </row>
    <row r="5" spans="1:5">
      <c r="A5" s="4" t="s">
        <v>26</v>
      </c>
      <c r="B5" s="7" t="n">
        <v>198662</v>
      </c>
      <c r="C5" s="7" t="n">
        <v>157743</v>
      </c>
      <c r="D5" s="7" t="n">
        <v>379513</v>
      </c>
      <c r="E5" s="7" t="n">
        <v>293202</v>
      </c>
    </row>
    <row r="6" spans="1:5">
      <c r="A6" s="4" t="s">
        <v>28</v>
      </c>
      <c r="B6" s="5" t="n">
        <v>127356</v>
      </c>
      <c r="C6" s="5" t="n">
        <v>111382</v>
      </c>
      <c r="D6" s="5" t="n">
        <v>251661</v>
      </c>
      <c r="E6" s="5" t="n">
        <v>211545</v>
      </c>
    </row>
    <row r="7" spans="1:5">
      <c r="A7" s="4" t="s">
        <v>557</v>
      </c>
      <c r="B7" s="5" t="n">
        <v>7036</v>
      </c>
      <c r="C7" s="5" t="n">
        <v>6698</v>
      </c>
      <c r="D7" s="5" t="n">
        <v>12993</v>
      </c>
      <c r="E7" s="5" t="n">
        <v>14371</v>
      </c>
    </row>
    <row r="8" spans="1:5">
      <c r="A8" s="4" t="s">
        <v>558</v>
      </c>
    </row>
    <row r="9" spans="1:5">
      <c r="A9" s="3" t="s">
        <v>555</v>
      </c>
    </row>
    <row r="10" spans="1:5">
      <c r="A10" s="4" t="s">
        <v>26</v>
      </c>
      <c r="B10" s="5" t="n">
        <v>196947</v>
      </c>
      <c r="C10" s="5" t="n">
        <v>156289</v>
      </c>
      <c r="D10" s="5" t="n">
        <v>377428</v>
      </c>
      <c r="E10" s="5" t="n">
        <v>291338</v>
      </c>
    </row>
    <row r="11" spans="1:5">
      <c r="A11" s="4" t="s">
        <v>28</v>
      </c>
      <c r="B11" s="5" t="n">
        <v>126563</v>
      </c>
      <c r="C11" s="5" t="n">
        <v>110913</v>
      </c>
      <c r="D11" s="5" t="n">
        <v>250527</v>
      </c>
      <c r="E11" s="5" t="n">
        <v>210378</v>
      </c>
    </row>
    <row r="12" spans="1:5">
      <c r="A12" s="4" t="s">
        <v>557</v>
      </c>
      <c r="B12" s="5" t="n">
        <v>23626</v>
      </c>
      <c r="C12" s="5" t="n">
        <v>20389</v>
      </c>
      <c r="D12" s="5" t="n">
        <v>46324</v>
      </c>
      <c r="E12" s="5" t="n">
        <v>40575</v>
      </c>
    </row>
    <row r="13" spans="1:5">
      <c r="A13" s="4" t="s">
        <v>35</v>
      </c>
      <c r="B13" s="5" t="n">
        <v>1545</v>
      </c>
      <c r="C13" s="5" t="n">
        <v>1522</v>
      </c>
      <c r="D13" s="5" t="n">
        <v>3122</v>
      </c>
      <c r="E13" s="5" t="n">
        <v>2707</v>
      </c>
    </row>
    <row r="14" spans="1:5">
      <c r="A14" s="4" t="s">
        <v>36</v>
      </c>
      <c r="B14" s="5" t="n">
        <v>2491</v>
      </c>
      <c r="C14" s="5" t="n">
        <v>900</v>
      </c>
      <c r="D14" s="5" t="n">
        <v>5080</v>
      </c>
      <c r="E14" s="5" t="n">
        <v>1566</v>
      </c>
    </row>
    <row r="15" spans="1:5">
      <c r="A15" s="4" t="s">
        <v>559</v>
      </c>
    </row>
    <row r="16" spans="1:5">
      <c r="A16" s="3" t="s">
        <v>555</v>
      </c>
    </row>
    <row r="17" spans="1:5">
      <c r="A17" s="4" t="s">
        <v>26</v>
      </c>
      <c r="B17" s="5" t="n">
        <v>67860</v>
      </c>
      <c r="C17" s="5" t="n">
        <v>48040</v>
      </c>
      <c r="D17" s="5" t="n">
        <v>124854</v>
      </c>
      <c r="E17" s="5" t="n">
        <v>87276</v>
      </c>
    </row>
    <row r="18" spans="1:5">
      <c r="A18" s="4" t="s">
        <v>28</v>
      </c>
      <c r="B18" s="5" t="n">
        <v>40288</v>
      </c>
      <c r="C18" s="5" t="n">
        <v>39794</v>
      </c>
      <c r="D18" s="5" t="n">
        <v>77388</v>
      </c>
      <c r="E18" s="5" t="n">
        <v>74132</v>
      </c>
    </row>
    <row r="19" spans="1:5">
      <c r="A19" s="4" t="s">
        <v>557</v>
      </c>
      <c r="B19" s="5" t="n">
        <v>9501</v>
      </c>
      <c r="C19" s="5" t="n">
        <v>9470</v>
      </c>
      <c r="D19" s="5" t="n">
        <v>17468</v>
      </c>
      <c r="E19" s="5" t="n">
        <v>16782</v>
      </c>
    </row>
    <row r="20" spans="1:5">
      <c r="A20" s="4" t="s">
        <v>35</v>
      </c>
      <c r="B20" s="5" t="n">
        <v>438</v>
      </c>
      <c r="C20" s="5" t="n">
        <v>492</v>
      </c>
      <c r="D20" s="5" t="n">
        <v>881</v>
      </c>
      <c r="E20" s="5" t="n">
        <v>956</v>
      </c>
    </row>
    <row r="21" spans="1:5">
      <c r="A21" s="4" t="s">
        <v>36</v>
      </c>
      <c r="B21" s="5" t="n">
        <v>245</v>
      </c>
      <c r="C21" s="5" t="n">
        <v>298</v>
      </c>
      <c r="D21" s="5" t="n">
        <v>493</v>
      </c>
      <c r="E21" s="5" t="n">
        <v>599</v>
      </c>
    </row>
    <row r="22" spans="1:5">
      <c r="A22" s="4" t="s">
        <v>452</v>
      </c>
    </row>
    <row r="23" spans="1:5">
      <c r="A23" s="3" t="s">
        <v>555</v>
      </c>
    </row>
    <row r="24" spans="1:5">
      <c r="A24" s="4" t="s">
        <v>26</v>
      </c>
      <c r="B24" s="5" t="n">
        <v>80162</v>
      </c>
      <c r="C24" s="5" t="n">
        <v>77925</v>
      </c>
      <c r="D24" s="5" t="n">
        <v>154098</v>
      </c>
      <c r="E24" s="5" t="n">
        <v>153768</v>
      </c>
    </row>
    <row r="25" spans="1:5">
      <c r="A25" s="4" t="s">
        <v>28</v>
      </c>
      <c r="B25" s="5" t="n">
        <v>50325</v>
      </c>
      <c r="C25" s="5" t="n">
        <v>51424</v>
      </c>
      <c r="D25" s="5" t="n">
        <v>99219</v>
      </c>
      <c r="E25" s="5" t="n">
        <v>102988</v>
      </c>
    </row>
    <row r="26" spans="1:5">
      <c r="A26" s="4" t="s">
        <v>557</v>
      </c>
      <c r="B26" s="5" t="n">
        <v>9184</v>
      </c>
      <c r="C26" s="5" t="n">
        <v>9548</v>
      </c>
      <c r="D26" s="5" t="n">
        <v>18236</v>
      </c>
      <c r="E26" s="5" t="n">
        <v>19529</v>
      </c>
    </row>
    <row r="27" spans="1:5">
      <c r="A27" s="4" t="s">
        <v>35</v>
      </c>
      <c r="B27" s="5" t="n">
        <v>657</v>
      </c>
      <c r="C27" s="5" t="n">
        <v>638</v>
      </c>
      <c r="D27" s="5" t="n">
        <v>1301</v>
      </c>
      <c r="E27" s="5" t="n">
        <v>1262</v>
      </c>
    </row>
    <row r="28" spans="1:5">
      <c r="A28" s="4" t="s">
        <v>36</v>
      </c>
      <c r="B28" s="5" t="n">
        <v>254</v>
      </c>
      <c r="C28" s="5" t="n">
        <v>300</v>
      </c>
      <c r="D28" s="5" t="n">
        <v>528</v>
      </c>
      <c r="E28" s="5" t="n">
        <v>665</v>
      </c>
    </row>
    <row r="29" spans="1:5">
      <c r="A29" s="4" t="s">
        <v>453</v>
      </c>
    </row>
    <row r="30" spans="1:5">
      <c r="A30" s="3" t="s">
        <v>555</v>
      </c>
    </row>
    <row r="31" spans="1:5">
      <c r="A31" s="4" t="s">
        <v>26</v>
      </c>
      <c r="B31" s="5" t="n">
        <v>21442</v>
      </c>
      <c r="C31" s="5" t="n">
        <v>22307</v>
      </c>
      <c r="D31" s="5" t="n">
        <v>44355</v>
      </c>
      <c r="E31" s="5" t="n">
        <v>42277</v>
      </c>
    </row>
    <row r="32" spans="1:5">
      <c r="A32" s="4" t="s">
        <v>28</v>
      </c>
      <c r="B32" s="5" t="n">
        <v>14618</v>
      </c>
      <c r="C32" s="5" t="n">
        <v>13709</v>
      </c>
      <c r="D32" s="5" t="n">
        <v>31249</v>
      </c>
      <c r="E32" s="5" t="n">
        <v>27272</v>
      </c>
    </row>
    <row r="33" spans="1:5">
      <c r="A33" s="4" t="s">
        <v>557</v>
      </c>
      <c r="B33" s="5" t="n">
        <v>3474</v>
      </c>
      <c r="C33" s="5" t="n">
        <v>2532</v>
      </c>
      <c r="D33" s="5" t="n">
        <v>7782</v>
      </c>
      <c r="E33" s="5" t="n">
        <v>5425</v>
      </c>
    </row>
    <row r="34" spans="1:5">
      <c r="A34" s="4" t="s">
        <v>35</v>
      </c>
      <c r="B34" s="5" t="n">
        <v>139</v>
      </c>
      <c r="C34" s="5" t="n">
        <v>125</v>
      </c>
      <c r="D34" s="5" t="n">
        <v>277</v>
      </c>
      <c r="E34" s="5" t="n">
        <v>222</v>
      </c>
    </row>
    <row r="35" spans="1:5">
      <c r="A35" s="4" t="s">
        <v>36</v>
      </c>
      <c r="B35" s="5" t="n">
        <v>0</v>
      </c>
      <c r="C35" s="5" t="n">
        <v>0</v>
      </c>
      <c r="D35" s="5" t="n">
        <v>0</v>
      </c>
      <c r="E35" s="5" t="n">
        <v>0</v>
      </c>
    </row>
    <row r="36" spans="1:5">
      <c r="A36" s="4" t="s">
        <v>560</v>
      </c>
    </row>
    <row r="37" spans="1:5">
      <c r="A37" s="3" t="s">
        <v>555</v>
      </c>
    </row>
    <row r="38" spans="1:5">
      <c r="A38" s="4" t="s">
        <v>26</v>
      </c>
      <c r="B38" s="5" t="n">
        <v>27483</v>
      </c>
      <c r="C38" s="5" t="n">
        <v>8017</v>
      </c>
      <c r="D38" s="5" t="n">
        <v>54121</v>
      </c>
      <c r="E38" s="5" t="n">
        <v>8017</v>
      </c>
    </row>
    <row r="39" spans="1:5">
      <c r="A39" s="4" t="s">
        <v>28</v>
      </c>
      <c r="B39" s="5" t="n">
        <v>21332</v>
      </c>
      <c r="C39" s="5" t="n">
        <v>5986</v>
      </c>
      <c r="D39" s="5" t="n">
        <v>42671</v>
      </c>
      <c r="E39" s="5" t="n">
        <v>5986</v>
      </c>
    </row>
    <row r="40" spans="1:5">
      <c r="A40" s="4" t="s">
        <v>557</v>
      </c>
      <c r="B40" s="5" t="n">
        <v>1467</v>
      </c>
      <c r="C40" s="5" t="n">
        <v>-1161</v>
      </c>
      <c r="E40" s="5" t="n">
        <v>-1161</v>
      </c>
    </row>
    <row r="41" spans="1:5">
      <c r="A41" s="4" t="s">
        <v>35</v>
      </c>
      <c r="B41" s="5" t="n">
        <v>311</v>
      </c>
      <c r="C41" s="5" t="n">
        <v>267</v>
      </c>
      <c r="D41" s="5" t="n">
        <v>663</v>
      </c>
      <c r="E41" s="5" t="n">
        <v>267</v>
      </c>
    </row>
    <row r="42" spans="1:5">
      <c r="A42" s="4" t="s">
        <v>36</v>
      </c>
      <c r="B42" s="7" t="n">
        <v>1992</v>
      </c>
      <c r="C42" s="7" t="n">
        <v>302</v>
      </c>
      <c r="D42" s="7" t="n">
        <v>4059</v>
      </c>
      <c r="E42" s="7" t="n">
        <v>3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23</v>
      </c>
      <c r="D1" s="2" t="s">
        <v>1</v>
      </c>
    </row>
    <row r="2" spans="1:5">
      <c r="B2" s="2" t="s">
        <v>2</v>
      </c>
      <c r="C2" s="2" t="s">
        <v>24</v>
      </c>
      <c r="D2" s="2" t="s">
        <v>2</v>
      </c>
      <c r="E2" s="2" t="s">
        <v>24</v>
      </c>
    </row>
    <row r="3" spans="1:5">
      <c r="A3" s="3" t="s">
        <v>555</v>
      </c>
    </row>
    <row r="4" spans="1:5">
      <c r="A4" s="4" t="s">
        <v>26</v>
      </c>
      <c r="B4" s="7" t="n">
        <v>198662</v>
      </c>
      <c r="C4" s="7" t="n">
        <v>157743</v>
      </c>
      <c r="D4" s="7" t="n">
        <v>379513</v>
      </c>
      <c r="E4" s="7" t="n">
        <v>293202</v>
      </c>
    </row>
    <row r="5" spans="1:5">
      <c r="A5" s="4" t="s">
        <v>28</v>
      </c>
      <c r="B5" s="5" t="n">
        <v>127356</v>
      </c>
      <c r="C5" s="5" t="n">
        <v>111382</v>
      </c>
      <c r="D5" s="5" t="n">
        <v>251661</v>
      </c>
      <c r="E5" s="5" t="n">
        <v>211545</v>
      </c>
    </row>
    <row r="6" spans="1:5">
      <c r="A6" s="4" t="s">
        <v>562</v>
      </c>
      <c r="B6" s="5" t="n">
        <v>7036</v>
      </c>
      <c r="C6" s="5" t="n">
        <v>6698</v>
      </c>
      <c r="D6" s="5" t="n">
        <v>12993</v>
      </c>
      <c r="E6" s="5" t="n">
        <v>14371</v>
      </c>
    </row>
    <row r="7" spans="1:5">
      <c r="A7" s="4" t="s">
        <v>563</v>
      </c>
      <c r="B7" s="5" t="n">
        <v>-13969</v>
      </c>
      <c r="C7" s="5" t="n">
        <v>-10582</v>
      </c>
      <c r="D7" s="5" t="n">
        <v>-28915</v>
      </c>
      <c r="E7" s="5" t="n">
        <v>-20535</v>
      </c>
    </row>
    <row r="8" spans="1:5">
      <c r="A8" s="4" t="s">
        <v>118</v>
      </c>
      <c r="B8" s="5" t="n">
        <v>-2286</v>
      </c>
      <c r="C8" s="5" t="n">
        <v>-1511</v>
      </c>
      <c r="D8" s="5" t="n">
        <v>-3743</v>
      </c>
      <c r="E8" s="5" t="n">
        <v>-2780</v>
      </c>
    </row>
    <row r="9" spans="1:5">
      <c r="A9" s="4" t="s">
        <v>564</v>
      </c>
      <c r="B9" s="5" t="n">
        <v>0</v>
      </c>
      <c r="C9" s="5" t="n">
        <v>-1240</v>
      </c>
      <c r="D9" s="5" t="n">
        <v>0</v>
      </c>
      <c r="E9" s="5" t="n">
        <v>-2118</v>
      </c>
    </row>
    <row r="10" spans="1:5">
      <c r="A10" s="4" t="s">
        <v>116</v>
      </c>
      <c r="B10" s="5" t="n">
        <v>-4371</v>
      </c>
      <c r="C10" s="5" t="n">
        <v>-2780</v>
      </c>
      <c r="D10" s="5" t="n">
        <v>-8875</v>
      </c>
      <c r="E10" s="5" t="n">
        <v>-5044</v>
      </c>
    </row>
    <row r="11" spans="1:5">
      <c r="A11" s="4" t="s">
        <v>39</v>
      </c>
      <c r="B11" s="5" t="n">
        <v>286</v>
      </c>
      <c r="C11" s="5" t="n">
        <v>137</v>
      </c>
      <c r="D11" s="5" t="n">
        <v>564</v>
      </c>
      <c r="E11" s="5" t="n">
        <v>137</v>
      </c>
    </row>
    <row r="12" spans="1:5">
      <c r="A12" s="4" t="s">
        <v>40</v>
      </c>
      <c r="B12" s="5" t="n">
        <v>-841</v>
      </c>
      <c r="C12" s="5" t="n">
        <v>-461</v>
      </c>
      <c r="D12" s="5" t="n">
        <v>-1686</v>
      </c>
      <c r="E12" s="5" t="n">
        <v>-489</v>
      </c>
    </row>
    <row r="13" spans="1:5">
      <c r="A13" s="4" t="s">
        <v>41</v>
      </c>
      <c r="B13" s="5" t="n">
        <v>6481</v>
      </c>
      <c r="C13" s="5" t="n">
        <v>6374</v>
      </c>
      <c r="D13" s="5" t="n">
        <v>11871</v>
      </c>
      <c r="E13" s="5" t="n">
        <v>14019</v>
      </c>
    </row>
    <row r="14" spans="1:5">
      <c r="A14" s="4" t="s">
        <v>34</v>
      </c>
      <c r="B14" s="5" t="n">
        <v>0</v>
      </c>
      <c r="C14" s="5" t="n">
        <v>-1240</v>
      </c>
      <c r="D14" s="5" t="n">
        <v>0</v>
      </c>
      <c r="E14" s="5" t="n">
        <v>-2118</v>
      </c>
    </row>
    <row r="15" spans="1:5">
      <c r="A15" s="4" t="s">
        <v>407</v>
      </c>
    </row>
    <row r="16" spans="1:5">
      <c r="A16" s="3" t="s">
        <v>555</v>
      </c>
    </row>
    <row r="17" spans="1:5">
      <c r="A17" s="4" t="s">
        <v>562</v>
      </c>
      <c r="D17" s="5" t="n">
        <v>2838</v>
      </c>
    </row>
    <row r="18" spans="1:5">
      <c r="A18" s="4" t="s">
        <v>210</v>
      </c>
    </row>
    <row r="19" spans="1:5">
      <c r="A19" s="3" t="s">
        <v>555</v>
      </c>
    </row>
    <row r="20" spans="1:5">
      <c r="A20" s="4" t="s">
        <v>26</v>
      </c>
      <c r="B20" s="5" t="n">
        <v>196947</v>
      </c>
      <c r="C20" s="5" t="n">
        <v>156289</v>
      </c>
      <c r="D20" s="5" t="n">
        <v>377428</v>
      </c>
      <c r="E20" s="5" t="n">
        <v>291338</v>
      </c>
    </row>
    <row r="21" spans="1:5">
      <c r="A21" s="4" t="s">
        <v>28</v>
      </c>
      <c r="B21" s="5" t="n">
        <v>126563</v>
      </c>
      <c r="C21" s="5" t="n">
        <v>110913</v>
      </c>
      <c r="D21" s="5" t="n">
        <v>250527</v>
      </c>
      <c r="E21" s="5" t="n">
        <v>210378</v>
      </c>
    </row>
    <row r="22" spans="1:5">
      <c r="A22" s="4" t="s">
        <v>562</v>
      </c>
      <c r="B22" s="5" t="n">
        <v>23626</v>
      </c>
      <c r="C22" s="5" t="n">
        <v>20389</v>
      </c>
      <c r="D22" s="5" t="n">
        <v>46324</v>
      </c>
      <c r="E22" s="5" t="n">
        <v>40575</v>
      </c>
    </row>
    <row r="23" spans="1:5">
      <c r="A23" s="4" t="s">
        <v>564</v>
      </c>
      <c r="B23" s="5" t="n">
        <v>0</v>
      </c>
      <c r="C23" s="5" t="n">
        <v>0</v>
      </c>
      <c r="D23" s="5" t="n">
        <v>0</v>
      </c>
      <c r="E23" s="5" t="n">
        <v>0</v>
      </c>
    </row>
    <row r="24" spans="1:5">
      <c r="A24" s="4" t="s">
        <v>116</v>
      </c>
      <c r="B24" s="5" t="n">
        <v>-4036</v>
      </c>
      <c r="C24" s="5" t="n">
        <v>-2422</v>
      </c>
      <c r="D24" s="5" t="n">
        <v>-8202</v>
      </c>
      <c r="E24" s="5" t="n">
        <v>-4273</v>
      </c>
    </row>
    <row r="25" spans="1:5">
      <c r="A25" s="4" t="s">
        <v>565</v>
      </c>
    </row>
    <row r="26" spans="1:5">
      <c r="A26" s="3" t="s">
        <v>555</v>
      </c>
    </row>
    <row r="27" spans="1:5">
      <c r="A27" s="4" t="s">
        <v>26</v>
      </c>
      <c r="B27" s="5" t="n">
        <v>1715</v>
      </c>
      <c r="C27" s="5" t="n">
        <v>1454</v>
      </c>
      <c r="D27" s="5" t="n">
        <v>2085</v>
      </c>
      <c r="E27" s="5" t="n">
        <v>1864</v>
      </c>
    </row>
    <row r="28" spans="1:5">
      <c r="A28" s="4" t="s">
        <v>28</v>
      </c>
      <c r="B28" s="5" t="n">
        <v>793</v>
      </c>
      <c r="C28" s="5" t="n">
        <v>469</v>
      </c>
      <c r="D28" s="5" t="n">
        <v>1134</v>
      </c>
      <c r="E28" s="5" t="n">
        <v>1167</v>
      </c>
    </row>
    <row r="29" spans="1:5">
      <c r="A29" s="4" t="s">
        <v>116</v>
      </c>
      <c r="B29" s="7" t="n">
        <v>-335</v>
      </c>
      <c r="C29" s="7" t="n">
        <v>-358</v>
      </c>
      <c r="D29" s="7" t="n">
        <v>-673</v>
      </c>
      <c r="E29" s="7" t="n">
        <v>-7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6</v>
      </c>
      <c r="B1" s="2" t="s">
        <v>23</v>
      </c>
      <c r="C1" s="2" t="s">
        <v>1</v>
      </c>
    </row>
    <row r="2" spans="1:4">
      <c r="B2" s="2" t="s">
        <v>567</v>
      </c>
      <c r="C2" s="2" t="s">
        <v>2</v>
      </c>
      <c r="D2" s="2" t="s">
        <v>62</v>
      </c>
    </row>
    <row r="3" spans="1:4">
      <c r="A3" s="3" t="s">
        <v>568</v>
      </c>
    </row>
    <row r="4" spans="1:4">
      <c r="A4" s="4" t="s">
        <v>569</v>
      </c>
      <c r="C4" s="7" t="n">
        <v>5845000</v>
      </c>
      <c r="D4" s="7" t="n">
        <v>4869000</v>
      </c>
    </row>
    <row r="5" spans="1:4">
      <c r="A5" s="4" t="s">
        <v>570</v>
      </c>
      <c r="C5" s="5" t="n">
        <v>3022000</v>
      </c>
      <c r="D5" s="7" t="n">
        <v>2661000</v>
      </c>
    </row>
    <row r="6" spans="1:4">
      <c r="A6" s="4" t="s">
        <v>571</v>
      </c>
      <c r="C6" s="5" t="n">
        <v>2100000</v>
      </c>
    </row>
    <row r="7" spans="1:4">
      <c r="A7" s="4" t="s">
        <v>572</v>
      </c>
    </row>
    <row r="8" spans="1:4">
      <c r="A8" s="3" t="s">
        <v>568</v>
      </c>
    </row>
    <row r="9" spans="1:4">
      <c r="A9" s="4" t="s">
        <v>573</v>
      </c>
      <c r="C9" s="5" t="n">
        <v>24200000</v>
      </c>
    </row>
    <row r="10" spans="1:4">
      <c r="A10" s="4" t="s">
        <v>571</v>
      </c>
      <c r="C10" s="5" t="n">
        <v>4000000</v>
      </c>
    </row>
    <row r="11" spans="1:4">
      <c r="A11" s="4" t="s">
        <v>574</v>
      </c>
    </row>
    <row r="12" spans="1:4">
      <c r="A12" s="3" t="s">
        <v>568</v>
      </c>
    </row>
    <row r="13" spans="1:4">
      <c r="A13" s="4" t="s">
        <v>573</v>
      </c>
      <c r="C13" s="5" t="n">
        <v>0</v>
      </c>
    </row>
    <row r="14" spans="1:4">
      <c r="A14" s="4" t="s">
        <v>575</v>
      </c>
    </row>
    <row r="15" spans="1:4">
      <c r="A15" s="3" t="s">
        <v>568</v>
      </c>
    </row>
    <row r="16" spans="1:4">
      <c r="A16" s="4" t="s">
        <v>573</v>
      </c>
      <c r="C16" s="5" t="n">
        <v>0</v>
      </c>
    </row>
    <row r="17" spans="1:4">
      <c r="A17" s="4" t="s">
        <v>576</v>
      </c>
      <c r="B17" s="4" t="s">
        <v>415</v>
      </c>
    </row>
    <row r="18" spans="1:4">
      <c r="A18" s="4" t="s">
        <v>316</v>
      </c>
    </row>
    <row r="19" spans="1:4">
      <c r="A19" s="3" t="s">
        <v>568</v>
      </c>
    </row>
    <row r="20" spans="1:4">
      <c r="A20" s="4" t="s">
        <v>573</v>
      </c>
      <c r="C20" s="5" t="n">
        <v>6000000</v>
      </c>
    </row>
    <row r="21" spans="1:4">
      <c r="A21" s="4" t="s">
        <v>577</v>
      </c>
      <c r="C21" s="5" t="n">
        <v>11200000</v>
      </c>
    </row>
    <row r="22" spans="1:4">
      <c r="A22" s="4" t="s">
        <v>578</v>
      </c>
    </row>
    <row r="23" spans="1:4">
      <c r="A23" s="3" t="s">
        <v>568</v>
      </c>
    </row>
    <row r="24" spans="1:4">
      <c r="A24" s="4" t="s">
        <v>573</v>
      </c>
      <c r="C24" s="5" t="n">
        <v>18600000</v>
      </c>
    </row>
    <row r="25" spans="1:4">
      <c r="A25" s="4" t="s">
        <v>576</v>
      </c>
      <c r="B25" s="4" t="s">
        <v>418</v>
      </c>
    </row>
    <row r="26" spans="1:4">
      <c r="A26" s="4" t="s">
        <v>579</v>
      </c>
    </row>
    <row r="27" spans="1:4">
      <c r="A27" s="3" t="s">
        <v>568</v>
      </c>
    </row>
    <row r="28" spans="1:4">
      <c r="A28" s="4" t="s">
        <v>580</v>
      </c>
      <c r="C28" s="5" t="n">
        <v>3000000</v>
      </c>
    </row>
    <row r="29" spans="1:4">
      <c r="A29" s="4" t="s">
        <v>581</v>
      </c>
    </row>
    <row r="30" spans="1:4">
      <c r="A30" s="3" t="s">
        <v>568</v>
      </c>
    </row>
    <row r="31" spans="1:4">
      <c r="A31" s="4" t="s">
        <v>582</v>
      </c>
      <c r="C31" s="7" t="n">
        <v>99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584</v>
      </c>
      <c r="C1" s="2" t="s">
        <v>401</v>
      </c>
    </row>
    <row r="2" spans="1:3">
      <c r="A2" s="4" t="s">
        <v>475</v>
      </c>
    </row>
    <row r="3" spans="1:3">
      <c r="A3" s="3" t="s">
        <v>585</v>
      </c>
    </row>
    <row r="4" spans="1:3">
      <c r="A4" s="4" t="s">
        <v>477</v>
      </c>
      <c r="C4" s="7" t="n">
        <v>175000000</v>
      </c>
    </row>
    <row r="5" spans="1:3">
      <c r="A5" s="4" t="s">
        <v>476</v>
      </c>
      <c r="C5" s="4" t="s">
        <v>418</v>
      </c>
    </row>
    <row r="6" spans="1:3">
      <c r="A6" s="4" t="s">
        <v>479</v>
      </c>
      <c r="C6" s="7" t="n">
        <v>75000000</v>
      </c>
    </row>
    <row r="7" spans="1:3">
      <c r="A7" s="4" t="s">
        <v>586</v>
      </c>
    </row>
    <row r="8" spans="1:3">
      <c r="A8" s="3" t="s">
        <v>585</v>
      </c>
    </row>
    <row r="9" spans="1:3">
      <c r="A9" s="4" t="s">
        <v>524</v>
      </c>
      <c r="C9" s="5" t="n">
        <v>102000000</v>
      </c>
    </row>
    <row r="10" spans="1:3">
      <c r="A10" s="4" t="s">
        <v>587</v>
      </c>
    </row>
    <row r="11" spans="1:3">
      <c r="A11" s="3" t="s">
        <v>585</v>
      </c>
    </row>
    <row r="12" spans="1:3">
      <c r="A12" s="4" t="s">
        <v>588</v>
      </c>
      <c r="B12" s="7" t="n">
        <v>15000000</v>
      </c>
    </row>
    <row r="13" spans="1:3">
      <c r="A13" s="4" t="s">
        <v>524</v>
      </c>
      <c r="B13" s="5" t="n">
        <v>69375000</v>
      </c>
    </row>
    <row r="14" spans="1:3">
      <c r="A14" s="4" t="s">
        <v>503</v>
      </c>
    </row>
    <row r="15" spans="1:3">
      <c r="A15" s="3" t="s">
        <v>585</v>
      </c>
    </row>
    <row r="16" spans="1:3">
      <c r="A16" s="4" t="s">
        <v>477</v>
      </c>
      <c r="C16" s="7" t="n">
        <v>100000000</v>
      </c>
    </row>
    <row r="17" spans="1:3">
      <c r="A17" s="4" t="s">
        <v>476</v>
      </c>
      <c r="C17" s="4" t="s">
        <v>418</v>
      </c>
    </row>
    <row r="18" spans="1:3">
      <c r="A18" s="4" t="s">
        <v>589</v>
      </c>
    </row>
    <row r="19" spans="1:3">
      <c r="A19" s="3" t="s">
        <v>585</v>
      </c>
    </row>
    <row r="20" spans="1:3">
      <c r="A20" s="4" t="s">
        <v>524</v>
      </c>
      <c r="C20" s="7" t="n">
        <v>27000000</v>
      </c>
    </row>
    <row r="21" spans="1:3">
      <c r="A21" s="4" t="s">
        <v>497</v>
      </c>
    </row>
    <row r="22" spans="1:3">
      <c r="A22" s="3" t="s">
        <v>585</v>
      </c>
    </row>
    <row r="23" spans="1:3">
      <c r="A23" s="4" t="s">
        <v>477</v>
      </c>
      <c r="C23" s="7" t="n">
        <v>15000000</v>
      </c>
    </row>
    <row r="24" spans="1:3">
      <c r="A24" s="4" t="s">
        <v>488</v>
      </c>
    </row>
    <row r="25" spans="1:3">
      <c r="A25" s="3" t="s">
        <v>585</v>
      </c>
    </row>
    <row r="26" spans="1:3">
      <c r="A26" s="4" t="s">
        <v>491</v>
      </c>
      <c r="C26" s="4" t="s">
        <v>492</v>
      </c>
    </row>
    <row r="27" spans="1:3">
      <c r="A27" s="4" t="s">
        <v>489</v>
      </c>
      <c r="C27" s="10" t="n">
        <v>1.25</v>
      </c>
    </row>
    <row r="28" spans="1:3">
      <c r="A28" s="4" t="s">
        <v>590</v>
      </c>
    </row>
    <row r="29" spans="1:3">
      <c r="A29" s="3" t="s">
        <v>585</v>
      </c>
    </row>
    <row r="30" spans="1:3">
      <c r="A30" s="4" t="s">
        <v>499</v>
      </c>
      <c r="C30" s="4" t="s">
        <v>500</v>
      </c>
    </row>
    <row r="31" spans="1:3">
      <c r="A31" s="4" t="s">
        <v>591</v>
      </c>
    </row>
    <row r="32" spans="1:3">
      <c r="A32" s="3" t="s">
        <v>585</v>
      </c>
    </row>
    <row r="33" spans="1:3">
      <c r="A33" s="4" t="s">
        <v>516</v>
      </c>
      <c r="C33" s="4" t="s">
        <v>500</v>
      </c>
    </row>
    <row r="34" spans="1:3">
      <c r="A34" s="4" t="s">
        <v>592</v>
      </c>
    </row>
    <row r="35" spans="1:3">
      <c r="A35" s="3" t="s">
        <v>585</v>
      </c>
    </row>
    <row r="36" spans="1:3">
      <c r="A36" s="4" t="s">
        <v>516</v>
      </c>
      <c r="C36" s="4" t="s">
        <v>517</v>
      </c>
    </row>
    <row r="37" spans="1:3">
      <c r="A37" s="4" t="s">
        <v>493</v>
      </c>
    </row>
    <row r="38" spans="1:3">
      <c r="A38" s="3" t="s">
        <v>585</v>
      </c>
    </row>
    <row r="39" spans="1:3">
      <c r="A39" s="4" t="s">
        <v>491</v>
      </c>
      <c r="C39" s="4" t="s">
        <v>495</v>
      </c>
    </row>
    <row r="40" spans="1:3">
      <c r="A40" s="4" t="s">
        <v>494</v>
      </c>
      <c r="C40" s="5" t="n">
        <v>3</v>
      </c>
    </row>
    <row r="41" spans="1:3">
      <c r="A41" s="4" t="s">
        <v>593</v>
      </c>
    </row>
    <row r="42" spans="1:3">
      <c r="A42" s="3" t="s">
        <v>585</v>
      </c>
    </row>
    <row r="43" spans="1:3">
      <c r="A43" s="4" t="s">
        <v>499</v>
      </c>
      <c r="C43" s="4" t="s">
        <v>502</v>
      </c>
    </row>
    <row r="44" spans="1:3">
      <c r="A44" s="4" t="s">
        <v>594</v>
      </c>
    </row>
    <row r="45" spans="1:3">
      <c r="A45" s="3" t="s">
        <v>585</v>
      </c>
    </row>
    <row r="46" spans="1:3">
      <c r="A46" s="4" t="s">
        <v>516</v>
      </c>
      <c r="C46" s="4" t="s">
        <v>502</v>
      </c>
    </row>
    <row r="47" spans="1:3">
      <c r="A47" s="4" t="s">
        <v>595</v>
      </c>
    </row>
    <row r="48" spans="1:3">
      <c r="A48" s="3" t="s">
        <v>585</v>
      </c>
    </row>
    <row r="49" spans="1:3">
      <c r="A49" s="4" t="s">
        <v>516</v>
      </c>
      <c r="C49" s="4" t="s">
        <v>519</v>
      </c>
    </row>
    <row r="50" spans="1:3">
      <c r="A50" s="4" t="s">
        <v>596</v>
      </c>
    </row>
    <row r="51" spans="1:3">
      <c r="A51" s="3" t="s">
        <v>585</v>
      </c>
    </row>
    <row r="52" spans="1:3">
      <c r="A52" s="4" t="s">
        <v>477</v>
      </c>
      <c r="B52" s="7" t="n">
        <v>250000000</v>
      </c>
    </row>
    <row r="53" spans="1:3">
      <c r="A53" s="4" t="s">
        <v>476</v>
      </c>
      <c r="B53" s="4" t="s">
        <v>418</v>
      </c>
    </row>
    <row r="54" spans="1:3">
      <c r="A54" s="4" t="s">
        <v>479</v>
      </c>
      <c r="B54" s="7" t="n">
        <v>75000000</v>
      </c>
    </row>
    <row r="55" spans="1:3">
      <c r="A55" s="4" t="s">
        <v>597</v>
      </c>
    </row>
    <row r="56" spans="1:3">
      <c r="A56" s="3" t="s">
        <v>585</v>
      </c>
    </row>
    <row r="57" spans="1:3">
      <c r="A57" s="4" t="s">
        <v>524</v>
      </c>
      <c r="B57" s="5" t="n">
        <v>54375000</v>
      </c>
    </row>
    <row r="58" spans="1:3">
      <c r="A58" s="4" t="s">
        <v>598</v>
      </c>
    </row>
    <row r="59" spans="1:3">
      <c r="A59" s="3" t="s">
        <v>585</v>
      </c>
    </row>
    <row r="60" spans="1:3">
      <c r="A60" s="4" t="s">
        <v>477</v>
      </c>
      <c r="B60" s="7" t="n">
        <v>15000000</v>
      </c>
    </row>
    <row r="61" spans="1:3">
      <c r="A61" s="4" t="s">
        <v>599</v>
      </c>
    </row>
    <row r="62" spans="1:3">
      <c r="A62" s="3" t="s">
        <v>585</v>
      </c>
    </row>
    <row r="63" spans="1:3">
      <c r="A63" s="4" t="s">
        <v>491</v>
      </c>
      <c r="B63" s="4" t="s">
        <v>492</v>
      </c>
    </row>
    <row r="64" spans="1:3">
      <c r="A64" s="4" t="s">
        <v>489</v>
      </c>
      <c r="B64" s="10" t="n">
        <v>1.25</v>
      </c>
    </row>
    <row r="65" spans="1:3">
      <c r="A65" s="4" t="s">
        <v>600</v>
      </c>
    </row>
    <row r="66" spans="1:3">
      <c r="A66" s="3" t="s">
        <v>585</v>
      </c>
    </row>
    <row r="67" spans="1:3">
      <c r="A67" s="4" t="s">
        <v>499</v>
      </c>
      <c r="B67" s="4" t="s">
        <v>500</v>
      </c>
    </row>
    <row r="68" spans="1:3">
      <c r="A68" s="4" t="s">
        <v>601</v>
      </c>
    </row>
    <row r="69" spans="1:3">
      <c r="A69" s="3" t="s">
        <v>585</v>
      </c>
    </row>
    <row r="70" spans="1:3">
      <c r="A70" s="4" t="s">
        <v>516</v>
      </c>
      <c r="B70" s="4" t="s">
        <v>500</v>
      </c>
    </row>
    <row r="71" spans="1:3">
      <c r="A71" s="4" t="s">
        <v>602</v>
      </c>
    </row>
    <row r="72" spans="1:3">
      <c r="A72" s="3" t="s">
        <v>585</v>
      </c>
    </row>
    <row r="73" spans="1:3">
      <c r="A73" s="4" t="s">
        <v>516</v>
      </c>
      <c r="B73" s="4" t="s">
        <v>517</v>
      </c>
    </row>
    <row r="74" spans="1:3">
      <c r="A74" s="4" t="s">
        <v>603</v>
      </c>
    </row>
    <row r="75" spans="1:3">
      <c r="A75" s="3" t="s">
        <v>585</v>
      </c>
    </row>
    <row r="76" spans="1:3">
      <c r="A76" s="4" t="s">
        <v>491</v>
      </c>
      <c r="B76" s="4" t="s">
        <v>517</v>
      </c>
    </row>
    <row r="77" spans="1:3">
      <c r="A77" s="4" t="s">
        <v>494</v>
      </c>
      <c r="B77" s="5" t="n">
        <v>3</v>
      </c>
    </row>
    <row r="78" spans="1:3">
      <c r="A78" s="4" t="s">
        <v>604</v>
      </c>
    </row>
    <row r="79" spans="1:3">
      <c r="A79" s="3" t="s">
        <v>585</v>
      </c>
    </row>
    <row r="80" spans="1:3">
      <c r="A80" s="4" t="s">
        <v>499</v>
      </c>
      <c r="B80" s="4" t="s">
        <v>605</v>
      </c>
    </row>
    <row r="81" spans="1:3">
      <c r="A81" s="4" t="s">
        <v>606</v>
      </c>
    </row>
    <row r="82" spans="1:3">
      <c r="A82" s="3" t="s">
        <v>585</v>
      </c>
    </row>
    <row r="83" spans="1:3">
      <c r="A83" s="4" t="s">
        <v>516</v>
      </c>
      <c r="B83" s="4" t="s">
        <v>605</v>
      </c>
    </row>
    <row r="84" spans="1:3">
      <c r="A84" s="4" t="s">
        <v>607</v>
      </c>
    </row>
    <row r="85" spans="1:3">
      <c r="A85" s="3" t="s">
        <v>585</v>
      </c>
    </row>
    <row r="86" spans="1:3">
      <c r="A86" s="4" t="s">
        <v>516</v>
      </c>
      <c r="B86" s="4" t="s">
        <v>6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3</v>
      </c>
      <c r="B1" s="2" t="s">
        <v>1</v>
      </c>
    </row>
    <row r="2" spans="1:3">
      <c r="B2" s="2" t="s">
        <v>2</v>
      </c>
      <c r="C2" s="2" t="s">
        <v>24</v>
      </c>
    </row>
    <row r="3" spans="1:3">
      <c r="A3" s="3" t="s">
        <v>114</v>
      </c>
    </row>
    <row r="4" spans="1:3">
      <c r="A4" s="4" t="s">
        <v>43</v>
      </c>
      <c r="B4" s="7" t="n">
        <v>7667</v>
      </c>
      <c r="C4" s="7" t="n">
        <v>8423</v>
      </c>
    </row>
    <row r="5" spans="1:3">
      <c r="A5" s="3" t="s">
        <v>115</v>
      </c>
    </row>
    <row r="6" spans="1:3">
      <c r="A6" s="4" t="s">
        <v>116</v>
      </c>
      <c r="B6" s="5" t="n">
        <v>8875</v>
      </c>
      <c r="C6" s="5" t="n">
        <v>5044</v>
      </c>
    </row>
    <row r="7" spans="1:3">
      <c r="A7" s="4" t="s">
        <v>117</v>
      </c>
      <c r="B7" s="5" t="n">
        <v>358</v>
      </c>
      <c r="C7" s="5" t="n">
        <v>119</v>
      </c>
    </row>
    <row r="8" spans="1:3">
      <c r="A8" s="4" t="s">
        <v>118</v>
      </c>
      <c r="B8" s="5" t="n">
        <v>3743</v>
      </c>
      <c r="C8" s="5" t="n">
        <v>2780</v>
      </c>
    </row>
    <row r="9" spans="1:3">
      <c r="A9" s="4" t="s">
        <v>119</v>
      </c>
      <c r="B9" s="5" t="n">
        <v>670</v>
      </c>
      <c r="C9" s="5" t="n">
        <v>0</v>
      </c>
    </row>
    <row r="10" spans="1:3">
      <c r="A10" s="4" t="s">
        <v>120</v>
      </c>
      <c r="B10" s="5" t="n">
        <v>-102</v>
      </c>
      <c r="C10" s="5" t="n">
        <v>892</v>
      </c>
    </row>
    <row r="11" spans="1:3">
      <c r="A11" s="4" t="s">
        <v>121</v>
      </c>
      <c r="B11" s="5" t="n">
        <v>-459</v>
      </c>
      <c r="C11" s="5" t="n">
        <v>476</v>
      </c>
    </row>
    <row r="12" spans="1:3">
      <c r="A12" s="3" t="s">
        <v>122</v>
      </c>
    </row>
    <row r="13" spans="1:3">
      <c r="A13" s="4" t="s">
        <v>123</v>
      </c>
      <c r="B13" s="5" t="n">
        <v>-25609</v>
      </c>
      <c r="C13" s="5" t="n">
        <v>12143</v>
      </c>
    </row>
    <row r="14" spans="1:3">
      <c r="A14" s="4" t="s">
        <v>67</v>
      </c>
      <c r="B14" s="5" t="n">
        <v>868</v>
      </c>
      <c r="C14" s="5" t="n">
        <v>505</v>
      </c>
    </row>
    <row r="15" spans="1:3">
      <c r="A15" s="4" t="s">
        <v>124</v>
      </c>
      <c r="B15" s="5" t="n">
        <v>-650</v>
      </c>
      <c r="C15" s="5" t="n">
        <v>-2426</v>
      </c>
    </row>
    <row r="16" spans="1:3">
      <c r="A16" s="4" t="s">
        <v>68</v>
      </c>
      <c r="B16" s="5" t="n">
        <v>454</v>
      </c>
      <c r="C16" s="5" t="n">
        <v>914</v>
      </c>
    </row>
    <row r="17" spans="1:3">
      <c r="A17" s="4" t="s">
        <v>70</v>
      </c>
      <c r="B17" s="5" t="n">
        <v>-92</v>
      </c>
      <c r="C17" s="5" t="n">
        <v>-6442</v>
      </c>
    </row>
    <row r="18" spans="1:3">
      <c r="A18" s="4" t="s">
        <v>79</v>
      </c>
      <c r="B18" s="5" t="n">
        <v>1058</v>
      </c>
      <c r="C18" s="5" t="n">
        <v>1120</v>
      </c>
    </row>
    <row r="19" spans="1:3">
      <c r="A19" s="4" t="s">
        <v>80</v>
      </c>
      <c r="B19" s="5" t="n">
        <v>3635</v>
      </c>
      <c r="C19" s="5" t="n">
        <v>558</v>
      </c>
    </row>
    <row r="20" spans="1:3">
      <c r="A20" s="4" t="s">
        <v>84</v>
      </c>
      <c r="B20" s="5" t="n">
        <v>22103</v>
      </c>
      <c r="C20" s="5" t="n">
        <v>-1328</v>
      </c>
    </row>
    <row r="21" spans="1:3">
      <c r="A21" s="4" t="s">
        <v>85</v>
      </c>
      <c r="B21" s="5" t="n">
        <v>-3059</v>
      </c>
      <c r="C21" s="5" t="n">
        <v>-9574</v>
      </c>
    </row>
    <row r="22" spans="1:3">
      <c r="A22" s="4" t="s">
        <v>86</v>
      </c>
      <c r="B22" s="5" t="n">
        <v>-2883</v>
      </c>
      <c r="C22" s="5" t="n">
        <v>676</v>
      </c>
    </row>
    <row r="23" spans="1:3">
      <c r="A23" s="4" t="s">
        <v>87</v>
      </c>
      <c r="B23" s="5" t="n">
        <v>-7</v>
      </c>
      <c r="C23" s="5" t="n">
        <v>-61</v>
      </c>
    </row>
    <row r="24" spans="1:3">
      <c r="A24" s="4" t="s">
        <v>89</v>
      </c>
      <c r="B24" s="5" t="n">
        <v>1647</v>
      </c>
      <c r="C24" s="5" t="n">
        <v>-383</v>
      </c>
    </row>
    <row r="25" spans="1:3">
      <c r="A25" s="4" t="s">
        <v>125</v>
      </c>
      <c r="B25" s="5" t="n">
        <v>18217</v>
      </c>
      <c r="C25" s="5" t="n">
        <v>13436</v>
      </c>
    </row>
    <row r="26" spans="1:3">
      <c r="A26" s="3" t="s">
        <v>126</v>
      </c>
    </row>
    <row r="27" spans="1:3">
      <c r="A27" s="4" t="s">
        <v>127</v>
      </c>
      <c r="B27" s="5" t="n">
        <v>-2662</v>
      </c>
      <c r="C27" s="5" t="n">
        <v>-4013</v>
      </c>
    </row>
    <row r="28" spans="1:3">
      <c r="A28" s="4" t="s">
        <v>128</v>
      </c>
      <c r="B28" s="5" t="n">
        <v>613</v>
      </c>
      <c r="C28" s="5" t="n">
        <v>466</v>
      </c>
    </row>
    <row r="29" spans="1:3">
      <c r="A29" s="4" t="s">
        <v>129</v>
      </c>
      <c r="B29" s="5" t="n">
        <v>0</v>
      </c>
      <c r="C29" s="5" t="n">
        <v>119600</v>
      </c>
    </row>
    <row r="30" spans="1:3">
      <c r="A30" s="4" t="s">
        <v>130</v>
      </c>
      <c r="B30" s="5" t="n">
        <v>198</v>
      </c>
      <c r="C30" s="5" t="n">
        <v>29</v>
      </c>
    </row>
    <row r="31" spans="1:3">
      <c r="A31" s="4" t="s">
        <v>131</v>
      </c>
      <c r="B31" s="5" t="n">
        <v>-1851</v>
      </c>
      <c r="C31" s="5" t="n">
        <v>-123118</v>
      </c>
    </row>
    <row r="32" spans="1:3">
      <c r="A32" s="3" t="s">
        <v>132</v>
      </c>
    </row>
    <row r="33" spans="1:3">
      <c r="A33" s="4" t="s">
        <v>133</v>
      </c>
      <c r="B33" s="5" t="n">
        <v>0</v>
      </c>
      <c r="C33" s="5" t="n">
        <v>27000</v>
      </c>
    </row>
    <row r="34" spans="1:3">
      <c r="A34" s="4" t="s">
        <v>134</v>
      </c>
      <c r="B34" s="5" t="n">
        <v>0</v>
      </c>
      <c r="C34" s="5" t="n">
        <v>18000</v>
      </c>
    </row>
    <row r="35" spans="1:3">
      <c r="A35" s="4" t="s">
        <v>135</v>
      </c>
      <c r="B35" s="5" t="n">
        <v>11711</v>
      </c>
      <c r="C35" s="5" t="n">
        <v>2970</v>
      </c>
    </row>
    <row r="36" spans="1:3">
      <c r="A36" s="4" t="s">
        <v>136</v>
      </c>
      <c r="B36" s="5" t="n">
        <v>0</v>
      </c>
      <c r="C36" s="5" t="n">
        <v>-133</v>
      </c>
    </row>
    <row r="37" spans="1:3">
      <c r="A37" s="4" t="s">
        <v>137</v>
      </c>
      <c r="B37" s="5" t="n">
        <v>4865</v>
      </c>
      <c r="C37" s="5" t="n">
        <v>6523</v>
      </c>
    </row>
    <row r="38" spans="1:3">
      <c r="A38" s="4" t="s">
        <v>138</v>
      </c>
      <c r="B38" s="5" t="n">
        <v>0</v>
      </c>
      <c r="C38" s="5" t="n">
        <v>75000</v>
      </c>
    </row>
    <row r="39" spans="1:3">
      <c r="A39" s="4" t="s">
        <v>139</v>
      </c>
      <c r="B39" s="5" t="n">
        <v>-2813</v>
      </c>
      <c r="C39" s="5" t="n">
        <v>0</v>
      </c>
    </row>
    <row r="40" spans="1:3">
      <c r="A40" s="4" t="s">
        <v>140</v>
      </c>
      <c r="B40" s="5" t="n">
        <v>0</v>
      </c>
      <c r="C40" s="5" t="n">
        <v>3248</v>
      </c>
    </row>
    <row r="41" spans="1:3">
      <c r="A41" s="4" t="s">
        <v>141</v>
      </c>
      <c r="B41" s="5" t="n">
        <v>-2957</v>
      </c>
      <c r="C41" s="5" t="n">
        <v>1132</v>
      </c>
    </row>
    <row r="42" spans="1:3">
      <c r="A42" s="4" t="s">
        <v>142</v>
      </c>
      <c r="B42" s="5" t="n">
        <v>-2373</v>
      </c>
      <c r="C42" s="5" t="n">
        <v>-2886</v>
      </c>
    </row>
    <row r="43" spans="1:3">
      <c r="A43" s="4" t="s">
        <v>143</v>
      </c>
      <c r="B43" s="5" t="n">
        <v>0</v>
      </c>
      <c r="C43" s="5" t="n">
        <v>1473</v>
      </c>
    </row>
    <row r="44" spans="1:3">
      <c r="A44" s="4" t="s">
        <v>144</v>
      </c>
      <c r="B44" s="5" t="n">
        <v>638</v>
      </c>
      <c r="C44" s="5" t="n">
        <v>209</v>
      </c>
    </row>
    <row r="45" spans="1:3">
      <c r="A45" s="4" t="s">
        <v>145</v>
      </c>
      <c r="B45" s="5" t="n">
        <v>-8437</v>
      </c>
      <c r="C45" s="5" t="n">
        <v>81836</v>
      </c>
    </row>
    <row r="46" spans="1:3">
      <c r="A46" s="4" t="s">
        <v>146</v>
      </c>
      <c r="B46" s="5" t="n">
        <v>7929</v>
      </c>
      <c r="C46" s="5" t="n">
        <v>-27846</v>
      </c>
    </row>
    <row r="47" spans="1:3">
      <c r="A47" s="4" t="s">
        <v>147</v>
      </c>
      <c r="B47" s="5" t="n">
        <v>18804</v>
      </c>
      <c r="C47" s="5" t="n">
        <v>37296</v>
      </c>
    </row>
    <row r="48" spans="1:3">
      <c r="A48" s="4" t="s">
        <v>148</v>
      </c>
      <c r="B48" s="5" t="n">
        <v>26733</v>
      </c>
      <c r="C48" s="5" t="n">
        <v>9450</v>
      </c>
    </row>
    <row r="49" spans="1:3">
      <c r="A49" s="3" t="s">
        <v>149</v>
      </c>
    </row>
    <row r="50" spans="1:3">
      <c r="A50" s="4" t="s">
        <v>150</v>
      </c>
      <c r="B50" s="7" t="n">
        <v>0</v>
      </c>
      <c r="C50" s="7" t="n">
        <v>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 customWidth="1" max="7" min="7" width="37"/>
    <col customWidth="1" max="8" min="8" width="15"/>
    <col customWidth="1" max="9" min="9" width="24"/>
  </cols>
  <sheetData>
    <row r="1" spans="1:9">
      <c r="A1" s="1" t="s">
        <v>151</v>
      </c>
      <c r="B1" s="2" t="s">
        <v>152</v>
      </c>
      <c r="C1" s="2" t="s">
        <v>153</v>
      </c>
      <c r="D1" s="2" t="s">
        <v>154</v>
      </c>
      <c r="E1" s="2" t="s">
        <v>155</v>
      </c>
      <c r="F1" s="2" t="s">
        <v>156</v>
      </c>
      <c r="G1" s="2" t="s">
        <v>157</v>
      </c>
      <c r="H1" s="2" t="s">
        <v>158</v>
      </c>
      <c r="I1" s="2" t="s">
        <v>159</v>
      </c>
    </row>
    <row r="2" spans="1:9">
      <c r="A2" s="4" t="s">
        <v>160</v>
      </c>
      <c r="D2" s="5" t="n">
        <v>30486000</v>
      </c>
      <c r="H2" s="5" t="n">
        <v>3000</v>
      </c>
    </row>
    <row r="3" spans="1:9">
      <c r="A3" s="4" t="s">
        <v>161</v>
      </c>
      <c r="B3" s="7" t="n">
        <v>147915</v>
      </c>
      <c r="C3" s="7" t="n">
        <v>148310</v>
      </c>
      <c r="D3" s="7" t="n">
        <v>3049</v>
      </c>
      <c r="E3" s="7" t="n">
        <v>191321</v>
      </c>
      <c r="F3" s="7" t="n">
        <v>-45939</v>
      </c>
      <c r="G3" s="7" t="n">
        <v>-88</v>
      </c>
      <c r="H3" s="7" t="n">
        <v>-33</v>
      </c>
      <c r="I3" s="7" t="n">
        <v>395</v>
      </c>
    </row>
    <row r="4" spans="1:9">
      <c r="A4" s="3" t="s">
        <v>162</v>
      </c>
    </row>
    <row r="5" spans="1:9">
      <c r="A5" s="4" t="s">
        <v>43</v>
      </c>
      <c r="B5" s="5" t="n">
        <v>8423</v>
      </c>
      <c r="C5" s="5" t="n">
        <v>8429</v>
      </c>
      <c r="F5" s="5" t="n">
        <v>8429</v>
      </c>
      <c r="I5" s="5" t="n">
        <v>-6</v>
      </c>
    </row>
    <row r="6" spans="1:9">
      <c r="A6" s="4" t="s">
        <v>163</v>
      </c>
      <c r="B6" s="5" t="n">
        <v>5</v>
      </c>
      <c r="C6" s="5" t="n">
        <v>5</v>
      </c>
      <c r="G6" s="5" t="n">
        <v>5</v>
      </c>
    </row>
    <row r="7" spans="1:9">
      <c r="A7" s="4" t="s">
        <v>164</v>
      </c>
      <c r="D7" s="5" t="n">
        <v>30000</v>
      </c>
    </row>
    <row r="8" spans="1:9">
      <c r="A8" s="4" t="s">
        <v>165</v>
      </c>
      <c r="B8" s="5" t="n">
        <v>209</v>
      </c>
      <c r="C8" s="5" t="n">
        <v>209</v>
      </c>
      <c r="D8" s="7" t="n">
        <v>3</v>
      </c>
      <c r="E8" s="5" t="n">
        <v>206</v>
      </c>
    </row>
    <row r="9" spans="1:9">
      <c r="A9" s="4" t="s">
        <v>166</v>
      </c>
      <c r="D9" s="5" t="n">
        <v>808000</v>
      </c>
    </row>
    <row r="10" spans="1:9">
      <c r="A10" s="4" t="s">
        <v>167</v>
      </c>
      <c r="B10" s="5" t="n">
        <v>2780</v>
      </c>
      <c r="C10" s="5" t="n">
        <v>2780</v>
      </c>
      <c r="D10" s="7" t="n">
        <v>81</v>
      </c>
      <c r="E10" s="5" t="n">
        <v>2699</v>
      </c>
    </row>
    <row r="11" spans="1:9">
      <c r="A11" s="4" t="s">
        <v>168</v>
      </c>
      <c r="D11" s="5" t="n">
        <v>-287000</v>
      </c>
    </row>
    <row r="12" spans="1:9">
      <c r="A12" s="4" t="s">
        <v>142</v>
      </c>
      <c r="B12" s="5" t="n">
        <v>-2886</v>
      </c>
      <c r="C12" s="5" t="n">
        <v>-2886</v>
      </c>
      <c r="D12" s="7" t="n">
        <v>-29</v>
      </c>
      <c r="E12" s="5" t="n">
        <v>-2857</v>
      </c>
    </row>
    <row r="13" spans="1:9">
      <c r="A13" s="4" t="s">
        <v>169</v>
      </c>
      <c r="D13" s="5" t="n">
        <v>3000</v>
      </c>
    </row>
    <row r="14" spans="1:9">
      <c r="A14" s="4" t="s">
        <v>170</v>
      </c>
      <c r="B14" s="5" t="n">
        <v>37</v>
      </c>
      <c r="C14" s="5" t="n">
        <v>37</v>
      </c>
      <c r="D14" s="7" t="n">
        <v>0</v>
      </c>
      <c r="E14" s="5" t="n">
        <v>37</v>
      </c>
    </row>
    <row r="15" spans="1:9">
      <c r="A15" s="4" t="s">
        <v>143</v>
      </c>
      <c r="B15" s="5" t="n">
        <v>1441</v>
      </c>
      <c r="C15" s="5" t="n">
        <v>1441</v>
      </c>
      <c r="E15" s="5" t="n">
        <v>1441</v>
      </c>
    </row>
    <row r="16" spans="1:9">
      <c r="A16" s="4" t="s">
        <v>171</v>
      </c>
      <c r="D16" s="5" t="n">
        <v>31040000</v>
      </c>
      <c r="H16" s="5" t="n">
        <v>3000</v>
      </c>
    </row>
    <row r="17" spans="1:9">
      <c r="A17" s="4" t="s">
        <v>172</v>
      </c>
      <c r="B17" s="5" t="n">
        <v>157924</v>
      </c>
      <c r="C17" s="5" t="n">
        <v>158325</v>
      </c>
      <c r="D17" s="7" t="n">
        <v>3104</v>
      </c>
      <c r="E17" s="5" t="n">
        <v>192847</v>
      </c>
      <c r="F17" s="5" t="n">
        <v>-37510</v>
      </c>
      <c r="G17" s="5" t="n">
        <v>-83</v>
      </c>
      <c r="H17" s="7" t="n">
        <v>-33</v>
      </c>
      <c r="I17" s="5" t="n">
        <v>401</v>
      </c>
    </row>
    <row r="18" spans="1:9">
      <c r="A18" s="4" t="s">
        <v>173</v>
      </c>
      <c r="D18" s="5" t="n">
        <v>31087000</v>
      </c>
      <c r="H18" s="5" t="n">
        <v>3000</v>
      </c>
    </row>
    <row r="19" spans="1:9">
      <c r="A19" s="4" t="s">
        <v>174</v>
      </c>
      <c r="B19" s="5" t="n">
        <v>152815</v>
      </c>
      <c r="C19" s="5" t="n">
        <v>152263</v>
      </c>
      <c r="D19" s="7" t="n">
        <v>3109</v>
      </c>
      <c r="E19" s="5" t="n">
        <v>195156</v>
      </c>
      <c r="F19" s="5" t="n">
        <v>-45898</v>
      </c>
      <c r="G19" s="5" t="n">
        <v>-71</v>
      </c>
      <c r="H19" s="7" t="n">
        <v>-33</v>
      </c>
      <c r="I19" s="5" t="n">
        <v>-552</v>
      </c>
    </row>
    <row r="20" spans="1:9">
      <c r="A20" s="3" t="s">
        <v>162</v>
      </c>
    </row>
    <row r="21" spans="1:9">
      <c r="A21" s="4" t="s">
        <v>43</v>
      </c>
      <c r="B21" s="5" t="n">
        <v>7667</v>
      </c>
      <c r="C21" s="5" t="n">
        <v>7637</v>
      </c>
      <c r="F21" s="5" t="n">
        <v>7637</v>
      </c>
      <c r="I21" s="5" t="n">
        <v>30</v>
      </c>
    </row>
    <row r="22" spans="1:9">
      <c r="A22" s="4" t="s">
        <v>163</v>
      </c>
      <c r="B22" s="7" t="n">
        <v>-57</v>
      </c>
      <c r="C22" s="5" t="n">
        <v>-57</v>
      </c>
      <c r="G22" s="5" t="n">
        <v>-57</v>
      </c>
    </row>
    <row r="23" spans="1:9">
      <c r="A23" s="4" t="s">
        <v>164</v>
      </c>
      <c r="B23" s="5" t="n">
        <v>72000</v>
      </c>
      <c r="D23" s="5" t="n">
        <v>71000</v>
      </c>
    </row>
    <row r="24" spans="1:9">
      <c r="A24" s="4" t="s">
        <v>165</v>
      </c>
      <c r="B24" s="7" t="n">
        <v>638</v>
      </c>
      <c r="C24" s="5" t="n">
        <v>638</v>
      </c>
      <c r="D24" s="7" t="n">
        <v>7</v>
      </c>
      <c r="E24" s="5" t="n">
        <v>631</v>
      </c>
    </row>
    <row r="25" spans="1:9">
      <c r="A25" s="4" t="s">
        <v>166</v>
      </c>
      <c r="D25" s="5" t="n">
        <v>716000</v>
      </c>
    </row>
    <row r="26" spans="1:9">
      <c r="A26" s="4" t="s">
        <v>167</v>
      </c>
      <c r="B26" s="5" t="n">
        <v>3743</v>
      </c>
      <c r="C26" s="5" t="n">
        <v>3743</v>
      </c>
      <c r="D26" s="7" t="n">
        <v>71</v>
      </c>
      <c r="E26" s="5" t="n">
        <v>3672</v>
      </c>
    </row>
    <row r="27" spans="1:9">
      <c r="A27" s="4" t="s">
        <v>168</v>
      </c>
      <c r="D27" s="5" t="n">
        <v>-287000</v>
      </c>
    </row>
    <row r="28" spans="1:9">
      <c r="A28" s="4" t="s">
        <v>142</v>
      </c>
      <c r="B28" s="5" t="n">
        <v>-2373</v>
      </c>
      <c r="C28" s="5" t="n">
        <v>-2373</v>
      </c>
      <c r="D28" s="7" t="n">
        <v>-29</v>
      </c>
      <c r="E28" s="5" t="n">
        <v>-2344</v>
      </c>
    </row>
    <row r="29" spans="1:9">
      <c r="A29" s="4" t="s">
        <v>169</v>
      </c>
      <c r="D29" s="5" t="n">
        <v>7000</v>
      </c>
    </row>
    <row r="30" spans="1:9">
      <c r="A30" s="4" t="s">
        <v>170</v>
      </c>
      <c r="B30" s="5" t="n">
        <v>50</v>
      </c>
      <c r="C30" s="5" t="n">
        <v>50</v>
      </c>
      <c r="D30" s="7" t="n">
        <v>1</v>
      </c>
      <c r="E30" s="5" t="n">
        <v>49</v>
      </c>
    </row>
    <row r="31" spans="1:9">
      <c r="A31" s="4" t="s">
        <v>175</v>
      </c>
      <c r="D31" s="5" t="n">
        <v>31594000</v>
      </c>
      <c r="H31" s="5" t="n">
        <v>3000</v>
      </c>
    </row>
    <row r="32" spans="1:9">
      <c r="A32" s="4" t="s">
        <v>176</v>
      </c>
      <c r="B32" s="7" t="n">
        <v>162483</v>
      </c>
      <c r="C32" s="7" t="n">
        <v>161901</v>
      </c>
      <c r="D32" s="7" t="n">
        <v>3159</v>
      </c>
      <c r="E32" s="7" t="n">
        <v>197164</v>
      </c>
      <c r="F32" s="7" t="n">
        <v>-38261</v>
      </c>
      <c r="G32" s="7" t="n">
        <v>-128</v>
      </c>
      <c r="H32" s="7" t="n">
        <v>-33</v>
      </c>
      <c r="I32" s="7" t="n">
        <v>-5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07:32:06Z</dcterms:created>
  <dcterms:modified xmlns:dcterms="http://purl.org/dc/terms/" xmlns:xsi="http://www.w3.org/2001/XMLSchema-instance" xsi:type="dcterms:W3CDTF">2017-02-02T07:32:06Z</dcterms:modified>
</cp:coreProperties>
</file>